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Condense" sheetId="5" state="visible" r:id="rId5"/>
    <sheet xmlns:r="http://schemas.openxmlformats.org/officeDocument/2006/relationships" name="Condensed Consolidated Condens6" sheetId="6" state="visible" r:id="rId6"/>
    <sheet xmlns:r="http://schemas.openxmlformats.org/officeDocument/2006/relationships" name="Condensed Consolidated Condens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Certain Balance Sheet Component" sheetId="11" state="visible" r:id="rId11"/>
    <sheet xmlns:r="http://schemas.openxmlformats.org/officeDocument/2006/relationships" name="Derivative Instruments" sheetId="12" state="visible" r:id="rId12"/>
    <sheet xmlns:r="http://schemas.openxmlformats.org/officeDocument/2006/relationships" name="Financial Instruments" sheetId="13" state="visible" r:id="rId13"/>
    <sheet xmlns:r="http://schemas.openxmlformats.org/officeDocument/2006/relationships" name="Pension and Other Postretiremen"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Earnings per Share (Tables)" sheetId="19" state="visible" r:id="rId19"/>
    <sheet xmlns:r="http://schemas.openxmlformats.org/officeDocument/2006/relationships" name="Certain Balance Sheet Compone20" sheetId="20" state="visible" r:id="rId20"/>
    <sheet xmlns:r="http://schemas.openxmlformats.org/officeDocument/2006/relationships" name="Derivative Instruments (Tables)" sheetId="21" state="visible" r:id="rId21"/>
    <sheet xmlns:r="http://schemas.openxmlformats.org/officeDocument/2006/relationships" name="Financial Instruments (Tables)" sheetId="22" state="visible" r:id="rId22"/>
    <sheet xmlns:r="http://schemas.openxmlformats.org/officeDocument/2006/relationships" name="Pension and Other Postretirem23" sheetId="23" state="visible" r:id="rId23"/>
    <sheet xmlns:r="http://schemas.openxmlformats.org/officeDocument/2006/relationships" name="Equity-Based Compensation (Tabl" sheetId="24" state="visible" r:id="rId24"/>
    <sheet xmlns:r="http://schemas.openxmlformats.org/officeDocument/2006/relationships" name="Segment Information (Tables)" sheetId="25" state="visible" r:id="rId25"/>
    <sheet xmlns:r="http://schemas.openxmlformats.org/officeDocument/2006/relationships" name="Recent Accounting Pronounceme26" sheetId="26" state="visible" r:id="rId26"/>
    <sheet xmlns:r="http://schemas.openxmlformats.org/officeDocument/2006/relationships" name="Earnings per Share (Reconciliat" sheetId="27" state="visible" r:id="rId27"/>
    <sheet xmlns:r="http://schemas.openxmlformats.org/officeDocument/2006/relationships" name="Earnings per Share (Narrative) " sheetId="28" state="visible" r:id="rId28"/>
    <sheet xmlns:r="http://schemas.openxmlformats.org/officeDocument/2006/relationships" name="Certain Balance Sheet Compone29" sheetId="29" state="visible" r:id="rId29"/>
    <sheet xmlns:r="http://schemas.openxmlformats.org/officeDocument/2006/relationships" name="Certain Balance Sheet Compone30" sheetId="30" state="visible" r:id="rId30"/>
    <sheet xmlns:r="http://schemas.openxmlformats.org/officeDocument/2006/relationships" name="Certain Balance Sheet Compone31" sheetId="31" state="visible" r:id="rId31"/>
    <sheet xmlns:r="http://schemas.openxmlformats.org/officeDocument/2006/relationships" name="Derivative Instruments (Narrati" sheetId="32" state="visible" r:id="rId32"/>
    <sheet xmlns:r="http://schemas.openxmlformats.org/officeDocument/2006/relationships" name="Derivative Instruments (Fair Va" sheetId="33" state="visible" r:id="rId33"/>
    <sheet xmlns:r="http://schemas.openxmlformats.org/officeDocument/2006/relationships" name="Derivative Instruments (Effect " sheetId="34" state="visible" r:id="rId34"/>
    <sheet xmlns:r="http://schemas.openxmlformats.org/officeDocument/2006/relationships" name="Financial Instruments (Estimate" sheetId="35" state="visible" r:id="rId35"/>
    <sheet xmlns:r="http://schemas.openxmlformats.org/officeDocument/2006/relationships" name="Pension and Other Postretirem36" sheetId="36" state="visible" r:id="rId36"/>
    <sheet xmlns:r="http://schemas.openxmlformats.org/officeDocument/2006/relationships" name="Pension and Other Postretirem37" sheetId="37" state="visible" r:id="rId37"/>
    <sheet xmlns:r="http://schemas.openxmlformats.org/officeDocument/2006/relationships" name="Pension and Other Postretirem38" sheetId="38" state="visible" r:id="rId38"/>
    <sheet xmlns:r="http://schemas.openxmlformats.org/officeDocument/2006/relationships" name="Equity-Based Compensation (Narr" sheetId="39" state="visible" r:id="rId39"/>
    <sheet xmlns:r="http://schemas.openxmlformats.org/officeDocument/2006/relationships" name="Equity-Based Compensation (Deta" sheetId="40" state="visible" r:id="rId40"/>
    <sheet xmlns:r="http://schemas.openxmlformats.org/officeDocument/2006/relationships" name="Equity-Based Compensation (Fair" sheetId="41" state="visible" r:id="rId41"/>
    <sheet xmlns:r="http://schemas.openxmlformats.org/officeDocument/2006/relationships" name="Equity-Based Compensation (Summ" sheetId="42" state="visible" r:id="rId42"/>
    <sheet xmlns:r="http://schemas.openxmlformats.org/officeDocument/2006/relationships" name="Commitments and Contingencies (" sheetId="43" state="visible" r:id="rId43"/>
    <sheet xmlns:r="http://schemas.openxmlformats.org/officeDocument/2006/relationships" name="Segment Information (Summary Of" sheetId="44" state="visible" r:id="rId44"/>
  </sheets>
  <definedNames/>
  <calcPr calcId="124519" fullCalcOnLoad="1"/>
</workbook>
</file>

<file path=xl/sharedStrings.xml><?xml version="1.0" encoding="utf-8"?>
<sst xmlns="http://schemas.openxmlformats.org/spreadsheetml/2006/main" uniqueCount="351">
  <si>
    <t>Document And Entity Information - shares</t>
  </si>
  <si>
    <t>3 Months Ended</t>
  </si>
  <si>
    <t>Mar. 31, 2017</t>
  </si>
  <si>
    <t>Apr. 2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CH</t>
  </si>
  <si>
    <t>Entity Registrant Name</t>
  </si>
  <si>
    <t>POTLATCH CORP</t>
  </si>
  <si>
    <t>Entity Central Index Key</t>
  </si>
  <si>
    <t>Current Fiscal Year End Date</t>
  </si>
  <si>
    <t>--12-31</t>
  </si>
  <si>
    <t>Entity Filer Category</t>
  </si>
  <si>
    <t>Large Accelerated Filer</t>
  </si>
  <si>
    <t>Entity Common Stock, Shares Outstanding</t>
  </si>
  <si>
    <t>Consolidated Statements of Income (Unaudited) - USD ($) $ in Thousands</t>
  </si>
  <si>
    <t>Mar. 31, 2016</t>
  </si>
  <si>
    <t>Income Statement [Abstract]</t>
  </si>
  <si>
    <t>Revenues</t>
  </si>
  <si>
    <t>Costs and expenses:</t>
  </si>
  <si>
    <t>Cost of goods sold</t>
  </si>
  <si>
    <t>Selling, general and administrative expenses</t>
  </si>
  <si>
    <t>Total costs and expenses</t>
  </si>
  <si>
    <t>Operating income</t>
  </si>
  <si>
    <t>Interest expense, net</t>
  </si>
  <si>
    <t>Income (loss) before income taxes</t>
  </si>
  <si>
    <t>Income tax (provision) benefit</t>
  </si>
  <si>
    <t>Net income</t>
  </si>
  <si>
    <t>Net income per share:</t>
  </si>
  <si>
    <t>Basic (in dollars per share)</t>
  </si>
  <si>
    <t>Diluted (in dollars per share)</t>
  </si>
  <si>
    <t>Distributions per share (in dollars per share)</t>
  </si>
  <si>
    <t>Weighted-average shares outstanding (in thousands):</t>
  </si>
  <si>
    <t>Basic (in shares)</t>
  </si>
  <si>
    <t>Diluted (in shares)</t>
  </si>
  <si>
    <t>Condensed Consolidated Statement of Comprehensive Income (Unaudited) - USD ($) $ in Thousands</t>
  </si>
  <si>
    <t>Statement Of Income And Comprehensive Income [Abstract]</t>
  </si>
  <si>
    <t>Other comprehensive income, net of tax:</t>
  </si>
  <si>
    <t>Amortization of prior service credit included in net periodic cost, net of tax benefit of $(837) and $(815)</t>
  </si>
  <si>
    <t>[1]</t>
  </si>
  <si>
    <t>Amortization of actuarial loss included in net periodic cost, net of tax expense of $1,659 and $1,695</t>
  </si>
  <si>
    <t>Cash flow hedge, net of tax of $31 and $(105)</t>
  </si>
  <si>
    <t>Other comprehensive income, net of tax</t>
  </si>
  <si>
    <t>Comprehensive income</t>
  </si>
  <si>
    <t>Amortization of prior service credit (cost) and amortization of actuarial loss are included in the computation of net periodic cost (benefit).</t>
  </si>
  <si>
    <t>Condensed Consolidated Statements of Comprehensive Income (Unaudited) (Parentheticals) - USD ($) $ in Thousands</t>
  </si>
  <si>
    <t>Amortization of prior service credit included in net periodic cost, tax benefit</t>
  </si>
  <si>
    <t>Amortization of actuarial loss included in net periodic cost, tax expense</t>
  </si>
  <si>
    <t>Cash flow hedge, tax effect</t>
  </si>
  <si>
    <t>Condensed Consolidated Condensed Balance Sheets - USD ($) $ in Thousands</t>
  </si>
  <si>
    <t>Dec. 31, 2016</t>
  </si>
  <si>
    <t>Current assets:</t>
  </si>
  <si>
    <t>Cash and cash equivalents</t>
  </si>
  <si>
    <t>Receivables, net</t>
  </si>
  <si>
    <t>Inventories</t>
  </si>
  <si>
    <t>Other assets</t>
  </si>
  <si>
    <t>Total current assets</t>
  </si>
  <si>
    <t>Property, plant and equipment, net</t>
  </si>
  <si>
    <t>Timber and timberlands, net</t>
  </si>
  <si>
    <t>Deferred tax assets, net</t>
  </si>
  <si>
    <t>Total assets</t>
  </si>
  <si>
    <t>Current liabilities:</t>
  </si>
  <si>
    <t>Current portion of long-term debt</t>
  </si>
  <si>
    <t>Accounts payable and accrued liabilities</t>
  </si>
  <si>
    <t>Current portion of pension and other postretirement employee benefits</t>
  </si>
  <si>
    <t>Total current liabilities</t>
  </si>
  <si>
    <t>Long-term debt</t>
  </si>
  <si>
    <t>Pension and other postretirement employee benefits</t>
  </si>
  <si>
    <t>Other long-term obligations</t>
  </si>
  <si>
    <t>Total liabilities</t>
  </si>
  <si>
    <t>Commitments and contingencies</t>
  </si>
  <si>
    <t xml:space="preserve"> </t>
  </si>
  <si>
    <t>Stockholders' equity:</t>
  </si>
  <si>
    <t>Common stock, $1 par value</t>
  </si>
  <si>
    <t>Additional paid-in capital</t>
  </si>
  <si>
    <t>Accumulated deficit</t>
  </si>
  <si>
    <t>Accumulated other comprehensive loss</t>
  </si>
  <si>
    <t>Total stockholders’ equity</t>
  </si>
  <si>
    <t>Total liabilities and stockholders' equity</t>
  </si>
  <si>
    <t>Condensed Consolidated Condensed Balance Sheets (Parentheticals) - $ / shares</t>
  </si>
  <si>
    <t>Statement Of Financial Position [Abstract]</t>
  </si>
  <si>
    <t>Common stock, par value</t>
  </si>
  <si>
    <t>Condensed Consolidated Condensed Statements of Cash Flows (Unaudited) - USD ($) $ in Thousands</t>
  </si>
  <si>
    <t>CASH FLOWS FROM OPERATING ACTIVITIES</t>
  </si>
  <si>
    <t>Adjustments to reconcile net income to net cash from operating activities:</t>
  </si>
  <si>
    <t>Depreciation, depletion and amortization</t>
  </si>
  <si>
    <t>Basis of real estate sold</t>
  </si>
  <si>
    <t>Change in deferred taxes</t>
  </si>
  <si>
    <t>Employee benefit plans</t>
  </si>
  <si>
    <t>Equity-based compensation expense</t>
  </si>
  <si>
    <t>Other, net</t>
  </si>
  <si>
    <t>Change in working capital and operating-related activities, net</t>
  </si>
  <si>
    <t>Net cash from operating activities</t>
  </si>
  <si>
    <t>CASH FLOWS FROM INVESTING ACTIVITIES</t>
  </si>
  <si>
    <t>Purchase of property, plant and equipment</t>
  </si>
  <si>
    <t>Timberlands reforestation and roads</t>
  </si>
  <si>
    <t>Net cash from investing activities</t>
  </si>
  <si>
    <t>CASH FLOWS FROM FINANCING ACTIVITIES</t>
  </si>
  <si>
    <t>Dividends to common stockholders</t>
  </si>
  <si>
    <t>Repayment of revolving line of credit borrowings</t>
  </si>
  <si>
    <t>Repayment of long-term debt</t>
  </si>
  <si>
    <t>Proceeds from issuance of long-term debt</t>
  </si>
  <si>
    <t>Change in book overdrafts</t>
  </si>
  <si>
    <t>Net cash from financing activities</t>
  </si>
  <si>
    <t>Change in cash and cash equivalents</t>
  </si>
  <si>
    <t>Cash and cash equivalents at beginning of period</t>
  </si>
  <si>
    <t>Cash and cash equivalents at end of period</t>
  </si>
  <si>
    <t>Cash paid (received) during the period for:</t>
  </si>
  <si>
    <t>Interest, net of amounts capitalized</t>
  </si>
  <si>
    <t>Income taxes, net</t>
  </si>
  <si>
    <t>Basis of Presentation</t>
  </si>
  <si>
    <t>Organization Consolidation And Presentation Of Financial Statements [Abstract]</t>
  </si>
  <si>
    <t>NOTE 1. BASIS OF PRESENTATION For purposes of this report, any reference to “Potlatch,” “the company,” “we,” “us” and “our” means Potlatch Corporation and all of its wholly-owned subsidiaries, except where the context indicates otherwise. The accompanying unaudited condensed consolidated financial statements have been prepared pursuant to the rules and regulations of the Securities and Exchange Commission pertaining to interim financial statements; certain disclosures normally provided in accordance with generally accepted accounting principles in the United States have been omitted. This Quarterly Report on Form 10-Q should be read in conjunction with our Annual Report on Form 10-K for the year ended December 31, 2016, as filed with the Securities and Exchange Commission on February 17, 2017. We believe that all adjustments necessary for a fair statement of the results of such interim periods have been included and all such adjustments are of a normal recurring nature.</t>
  </si>
  <si>
    <t>Recent Accounting Pronouncements</t>
  </si>
  <si>
    <t>New Accounting Pronouncements And Changes In Accounting Principles [Abstract]</t>
  </si>
  <si>
    <t>NOTE 2. RECENT ACCOUNTING PRONOUNCEMENTS In March 2016, the Financial Accounting Standards Board (FASB) issued Accounting Standards Update (ASU) No. 2016-09, Improvements to Employee Share-Based Payment Accounting In May 2014, the FASB issued ASU No. 2014-09, Revenue from Contracts with Customers: Topic 606 Revenue from Contracts with Customers (Topic 606) - Deferral of the Effective Date In March 2017, the FASB issued ASU No. 2017-07, Compensation – Retirement Benefits (Topic 715), Improving the Presentation of Net Periodic Pension Cost and Net Periodic Postretirement Benefit Cost</t>
  </si>
  <si>
    <t>Earnings per Share</t>
  </si>
  <si>
    <t>Earnings Per Share Basic Other Disclosures Abstract</t>
  </si>
  <si>
    <t xml:space="preserve">NOTE 3. EARNINGS PER SHARE The following table reconciles the number of shares used in calculating basic and diluted earnings per share:
Three Months Ended March 31,
(Dollars in thousands, except per share amounts)
2017
2016
Net income
$
16,921
$
157
Basic weighted-average shares outstanding
40,777,901
40,875,179
Incremental shares due to:
Performance shares
257,021
69,292
Restricted stock units
35,687
15,204
Diluted weighted-average shares outstanding
41,070,609
40,959,675
Basic net income per share
$
0.41
$
—
Diluted net income per share
$
0.41
$
—
For the three months ended March 31, 2017 and 2016, there were 81,440 and 90,272 stock-based awards that were excluded from the calculation of diluted earnings per share because they were anti-dilutive. Anti-dilutive awards could be dilutive in future periods. </t>
  </si>
  <si>
    <t>Certain Balance Sheet Components</t>
  </si>
  <si>
    <t>Balance Sheet Related Disclosures [Abstract]</t>
  </si>
  <si>
    <t>NOTE 4. CERTAIN BALANCE SHEET COMPONENTS INVENTORIES
(Dollars in thousands)
March 31, 2017
December 31, 2016
Logs
$
13,855
$
23,342
Lumber, plywood and veneer
22,542
20,500
Materials and supplies
8,950
8,780
Total inventories
$
45,347
$
52,622
PROPERTY, PLANT AND EQUIPMENT
(Dollars in thousands)
March 31, 2017
December 31, 2016
Property, plant and equipment
$
254,105
$
250,913
Less: accumulated depreciation
(179,639
)
(178,093
)
Total property, plant and equipment, net
$
74,466
$
72,820
TIMBER AND TIMBERLANDS
(Dollars in thousands)
March 31, 2017
December 31, 2016
Timber and timberlands
$
568,554
$
572,273
Logging roads
68,765
69,583
Total timber and timberlands, net
$
637,319
$
641,856</t>
  </si>
  <si>
    <t>Derivative Instruments</t>
  </si>
  <si>
    <t>Derivative Instrument Detail [Abstract]</t>
  </si>
  <si>
    <t>NOTE 5. DERIVATIVE INSTRUMENTS From time to time, we enter into derivative financial instruments to manage certain cash flow and fair value risks. Derivatives designated and qualifying as a hedge of the exposure to changes in the fair value of an asset or liability to a particular risk, such as interest rate risk, are considered fair value hedges. We have five fair value interest rate swaps to convert interest payments on fixed-rate debt to variable-rate 3-month LIBOR plus a spread. Derivatives designated and qualifying as a hedge of the exposure to variability in the cash flows of a specific asset or liability that is attributable to a particular risk, such as interest rate risk, are considered cash flow hedges. We have one interest rate swap to convert variable-rate debt, comprised of 3-month LIBOR plus a spread, to fixed-rate debt. Our cash flow hedge is expected to be highly effective in achieving offsetting cash flows attributable to the hedged interest rate risk through the term of the hedge. Therefore, changes in the fair value of the interest rate swap are recorded as a component of other comprehensive income and will be recognized in earnings when the hedged interest rate affects earnings. The amounts paid or received on this interest rate hedge will be recognized as adjustments to interest expense. As of March 31, 2017, the amount of net loss expected to be reclassified into earnings in the next 12 months is $0.1 million. The following table presents the gross fair values of our interest rate contracts designated as hedging instruments on our Condensed Consolidated Balance Sheets
(Dollars in thousands)
Asset Derivatives
Liability Derivatives
Location
March 31, 2017
December 31, 2016
Location
March 31, 2017
December 31, 2016
Other assets, current
$
158
$
32
Current liabilities
$
—
$
—
Other assets, non-current
1,227
1,363
Other long-term obligations
219
91
$
1,385
$
1,395
$
219
$
91
The following table details the effect of derivatives on our Consolidated Statements of Income
Three Months Ended March 31,
(Dollars in thousands)
Location
2017
2016
Derivatives
Realized gain on interest rate contracts 1
Interest expense
$
167
$
242
Derivatives
Gain (loss) recognized in other comprehensive income, net of tax (effective portion)
$
(2
)
$
(164
)
Loss reclassified from accumulated other comprehensive income into interest expense (effective portion) 1
Interest expense
50
—
Net effect on other comprehensive income
$
48
$
(164
)
1
Realized gain and losses on interest rate contracts consist of net cash received or paid and interest accruals on the interest rate swaps during the periods. Net cash received or paid is included in the supplemental cash flow information within interest, net of amounts capitalized in our Condensed Consolidated Statements of Cash Flows .</t>
  </si>
  <si>
    <t>Financial Instruments</t>
  </si>
  <si>
    <t>NOTE 6. FINANCIAL INSTRUMENTS The following table presents the estimated fair values of our financial instruments:
March 31, 2017
December 31, 2016
(Dollars in thousands)
Carrying Amount
Fair Value
Carrying Amount
Fair Value
Cash and cash equivalents (Level 1)
$
101,664
$
101,664
$
82,584
$
82,584
Derivative assets related to interest rate swaps (Level 2)
$
1,385
$
1,385
$
1,395
$
1,395
Derivative liabilities related to interest rate swaps (Level 2)
$
(219
)
$
(219
)
$
(91
)
$
(91
)
Long-term debt, including current portion (Level 2):
Term loans
$
(349,500
)
$
(351,603
)
$
(349,500
)
$
(350,909
)
Senior notes
(149,335
)
(164,250
)
(149,271
)
(164,250
)
Revenue bonds
(65,735
)
(62,570
)
(65,735
)
(62,205
)
Medium-term notes
(22,250
)
(23,613
)
(22,250
)
(23,926
)
Total long-term debt 1
$
(586,820
)
$
(602,036
)
$
(586,756
)
$
(601,290
)
Company owned life insurance asset (COLI) (Level 3)
$
649
$
649
$
70
$
70
1 For cash and cash equivalents and revolving line of credit borrowings, the carrying amount approximates fair value due to the short-term nature of these financial instruments. The fair value of the interest rate swaps was determined using discounted cash flow analysi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LI, the amount at which it could be redeemed, is used to estimate fair value because market prices are not readily available.</t>
  </si>
  <si>
    <t>Pension and Other Postretirement Employee Benefits</t>
  </si>
  <si>
    <t>General Discussion Of Pension And Other Postretirement Benefits [Abstract]</t>
  </si>
  <si>
    <t>NOTE 7. PENSION AND OTHER POSTRETIREMENT EMPLOYEE BENEFITS The following tables detail the components of net periodic cost (benefit) of our pension plans and other postretirement employee benefits (OPEB):
Three Months Ended March 31,
Pension
OPEB
(Dollars in thousands)
2017
2016
2017
2016
Service cost
$
1,862
$
1,507
$
3
$
5
Interest cost
4,081
4,252
321
355
Expected return on plan assets
(4,603
)
(4,766
)
—
—
Amortization of prior service cost (credit)
72
130
(2,219
)
(2,220
)
Amortization of actuarial loss
3,856
3,917
398
428
Net periodic cost (benefit)
$
5,268
$
5,040
$
(1,497
)
$
(1,432
) During the three months ended March 31, 2017 and 2016, we paid non-qualified supplemental pension benefits of $0.4 million and $0.4 million and OPEB benefits of $0.6 million and $1.3 million, respectively. The following tables detail the pension and OPEB changes in accumulated other comprehensive loss (AOCL) on our Condensed Consolidated Balance Sheets
Three Months Ended March 31, 2017
(Dollars in thousands)
Pension
OPEB
Total
Balance at January 1
$
120,627
$
(9,182
)
$
111,445
Amortization of defined benefit items, net of tax: 1
Prior service credit (cost)
(44
)
1,354
1,310
Actuarial loss
(2,352
)
(243
)
(2,595
)
Total reclassification for the period
(2,396
)
1,111
(1,285
)
Balance at March 31
$
118,231
$
(8,071
)
$
110,160
Three Months Ended March 31, 2016
(Dollars in thousands)
Pension
OPEB
Total
Balance at January 1
$
128,244
$
(13,741
)
$
114,503
Amortization of defined benefit items, net of tax: 1
Prior service credit (cost)
(79
)
1,354
1,275
Actuarial loss
(2,389
)
(261
)
(2,650
)
Total reclassification for the period
(2,468
)
1,093
(1,375
)
Balance at March 31
$
125,776
$
(12,648
)
$
113,128
1</t>
  </si>
  <si>
    <t>Equity-Based Compensation</t>
  </si>
  <si>
    <t>Share Based Compensation [Abstract]</t>
  </si>
  <si>
    <t>NOTE 8. EQUITY-BASED COMPENSATION As of March 31, 2017, we had two stock incentive plans under which performance shares, restricted stock units (RSUs) and deferred compensation stock equivalent units were outstanding. These plans have received shareholder approval. We were originally authorized to issue up to 1.6 million shares and 1.0 million shares under our 2005 Stock Incentive Plan and 2014 Stock Incentive Plan, respectively. At March 31, 2017, approximately 1.0 million shares were authorized for future use. We issue new shares of common stock to settle performance shares, restricted stock units and deferred compensation stock equivalent units. The following table details equity-based compensation expense and the related income tax benefit:
Three Months Ended March 31,
(Dollars in thousands)
2017
2016
Employee equity-based compensation expense:
Performance shares
$
868
$
754
Restricted stock units
289
200
Total employee equity-based compensation expense
$
1,157
$
954
Deferred compensation stock equivalent units expense
$
161
$
200
Total tax benefit recognized for share-based expense
$
93
$
66
PERFORMANCE SHARES The following table presents the key inputs used in the Monte Carlo simulation to calculate the fair value of performance share awards in 2017 and 2016:
Three Months Ended March 31,
2017
2016
Stock price as of valuation date
$
43.60
$
25.92
Risk-free rate
1.61
%
0.88
%
Expected volatility
24.22
%
23.82
%
Expected dividends
3.44
%
5.79
%
Expected term (years)
3.00
3.00
Fair value
$
53.85
$
30.02
The following table summarizes outstanding performance share awards as of March 31, 2017, and changes during the three months ended March 31, 2017:
(Dollars in thousands, except grant date fair value)
Shares
Weighted-Avg. Grant Date Fair Value
Aggregate Intrinsic Value
Unvested shares outstanding at January 1
203,788
$
32.59
Granted
78,033
$
53.85
Unvested shares outstanding at March 31
281,821
$
38.48
$
10,844
As of March 31, 2017, there was $6.7 million of unrecognized compensation cost related to unvested performance share awards, which is expected to be recognized over a weighted-average period of 1.8 years. RESTRICTED STOCK UNITS The following table summarizes outstanding RSU awards as of March 31, 2017, and changes during the three months ended March 31, 2017:
(Dollars in thousands, except grant date fair value)
Shares
Weighted-Avg. Grant Date Fair Value
Aggregate Intrinsic Value
Unvested shares outstanding at January 1
71,420
$
31.61
Granted
26,007
$
43.60
Vested
(500
)
$
25.92
Unvested shares outstanding at March 31
96,927
$
34.86
$
4,430
The fair value of each RSU equaled our common share price on the date of grant. The total fair value of RSU awards that vested during the three months ended March 31, 2017 was de minimis. As of March 31, 2017, there was $2.1 million of total unrecognized compensation cost related to unvested RSU awards, which is expected to be recognized over a weighted-average period of 1.9 years. DEFERRED COMPENSATION STOCK EQUIVALENT UNITS A long-term incentive award is granted annually to our directors and is payable upon a director's separation from service. Directors may also elect to defer their quarterly retainers, which may be payable in the form of stock. All stock unit equivalent accounts are credited with dividend equivalents. As of March 31, 2017, there were 134,832 shares outstanding that will be distributed in the future to directors as common stock. Issuance of restricted stock units awarded to certain officers and select employees may also be deferred. All stock unit equivalent accounts are credited with dividend equivalents. As of March 31, 2017, 72,718 RSUs have vested, but issuance of the related stock has been deferred.</t>
  </si>
  <si>
    <t>Income Taxes</t>
  </si>
  <si>
    <t>Income Tax Disclosure [Abstract]</t>
  </si>
  <si>
    <t>NOTE 9. INCOME TAXES As a real estate investment trust (REIT), we generally are not subject to federal and state corporate income taxes on income of the REIT that we distribute to our shareholders. We conduct certain activities through our taxable REIT subsidiaries (TRS), which are subject to corporate level federal and state income taxes. These taxable activities are principally comprised of our wood products manufacturing operations and certain real estate investments. Therefore, income tax expense or benefit is primarily due to income or loss of the TRS, as well as permanent book versus tax differences.</t>
  </si>
  <si>
    <t>Commitments and Contingencies</t>
  </si>
  <si>
    <t>Commitments And Contingencies Disclosure [Abstract]</t>
  </si>
  <si>
    <t xml:space="preserve">NOTE 10. COMMITMENTS AND CONTINGENCIES In January 2007, the Environmental Protection Agency (EPA) notified us that we are a potentially responsible party under the Comprehensive Environmental Response, Compensation and Liability Act of 1980 (CERCLA) and the Clean Water Act for cleanup of a site known as Avery Landing in northern Idaho. We own a portion of the land at the Avery Landing site, which we acquired in 1980 from the Milwaukee Railroad. The land we own at the site and adjacent properties were contaminated with petroleum as a result of the Milwaukee Railroad's operations at the site prior to 1980. On July 5, 2011, the EPA issued an Action Memorandum for the Avery Landing Site selecting contaminant extraction and off-site disposal as the remedial alternative. On May 23, 2012, we signed a consent order with the EPA pursuant to which we agreed to provide $1.75 million in funding for EPA cleanup on a portion of our property (including the adjacent riverbank owned by the Idaho Department of Lands). The EPA cleanup was completed in October 2012. On April 4, 2013, the EPA issued a unilateral administrative order requiring us to remediate the portion of the Avery Landing site that we own. Our remediation was completed in October 2013. In 2016, the EPA confirmed that Potlatch had completed the cleanup and subsequent monitoring required by the unilateral order. On September 25, 2015, the EPA sent us a letter asserting that the EPA and the Department of Transportation (the current owner of a portion of the adjacent property remediated by the EPA) (DOT) had incurred $9.8 million in unreimbursed response costs associated with the site and that we were liable for such costs. We executed a tolling agreement with the EPA and DOT suspending the statute of limitations on the claim until September 2016 in order to facilitate negotiations of a final settlement and release. In September, the parties agreed to extend the tolling agreement through October 6, 2016. The tolling agreement was further extended through February 22, 2017 and in January 2017, the tolling agreement was extended through May 22, 2017, and the parties are in the process of negotiating a further extension. Settlement negotiations continue. If settlement efforts prove to be unsuccessful, we believe we have meritorious defenses to this claim and we intend to defend ourselves vigorously. We accrued $0.2 million for this matter in the first quarter of 2016 and an additional $0.8 million for this matter in the second quarter of 2016. It is reasonably possible that our liability may exceed our accrual by up to approximately $2 million. We have reserved all of our rights to seek reimbursement for the costs of remediation from all parties potentially responsible. </t>
  </si>
  <si>
    <t>Segment Information</t>
  </si>
  <si>
    <t>Segment Reporting Information Additional Information [Abstract]</t>
  </si>
  <si>
    <t>NOTE 11. SEGMENT INFORMATION The following table summarizes information by business segment:
Three Months Ended March 31,
(Dollars in thousands)
2017
2016
Revenues:
Resource
$
51,768
$
48,710
Wood Products
95,592
83,238
Real Estate
14,504
5,566
161,864
137,514
Intersegment Resource revenues 1
(12,183
)
(9,618
)
Total consolidated revenues
$
149,681
$
127,896
Income (loss) before income taxes:
Resource
$
14,929
$
10,207
Wood Products
8,684
956
Real Estate
8,643
2,075
Eliminations and adjustments
1,059
1,465
33,315
14,703
Corporate
(9,406
)
(9,631
)
Operating income
23,909
5,072
Interest expense, net
(4,970
)
(6,025
)
Income (loss) before income taxes
$
18,939
$
(953
)
Depreciation, depletion and amortization:
Resource
$
4,384
$
6,128
Wood Products
1,827
1,901
Real Estate
1
2
6,212
8,031
Corporate
117
208
Bond discounts and deferred loan fees
373
366
Total depreciation, depletion and amortization
$
6,702
$
8,605
Basis of real estate sold:
Real Estate
$
4,809
$
2,245
Eliminations and adjustments
(19
)
(211
)
Total basis of real estate sold
$
4,790
$
2,034
1</t>
  </si>
  <si>
    <t>Earnings per Share (Tables)</t>
  </si>
  <si>
    <t>Reconciliation of Number of Common Shares Used in Calculating Basic and Diluted EPS</t>
  </si>
  <si>
    <t>The following table reconciles the number of shares used in calculating basic and diluted earnings per share:
Three Months Ended March 31,
(Dollars in thousands, except per share amounts)
2017
2016
Net income
$
16,921
$
157
Basic weighted-average shares outstanding
40,777,901
40,875,179
Incremental shares due to:
Performance shares
257,021
69,292
Restricted stock units
35,687
15,204
Diluted weighted-average shares outstanding
41,070,609
40,959,675
Basic net income per share
$
0.41
$
—
Diluted net income per share
$
0.41
$
—</t>
  </si>
  <si>
    <t>Certain Balance Sheet Components (Tables)</t>
  </si>
  <si>
    <t>Schedule of Inventories</t>
  </si>
  <si>
    <t>INVENTORIES
(Dollars in thousands)
March 31, 2017
December 31, 2016
Logs
$
13,855
$
23,342
Lumber, plywood and veneer
22,542
20,500
Materials and supplies
8,950
8,780
Total inventories
$
45,347
$
52,622</t>
  </si>
  <si>
    <t>Schedule of Property, Plant and Equipment</t>
  </si>
  <si>
    <t>PROPERTY, PLANT AND EQUIPMENT
(Dollars in thousands)
March 31, 2017
December 31, 2016
Property, plant and equipment
$
254,105
$
250,913
Less: accumulated depreciation
(179,639
)
(178,093
)
Total property, plant and equipment, net
$
74,466
$
72,820</t>
  </si>
  <si>
    <t>Schedule of Timber and Timberlands</t>
  </si>
  <si>
    <t>TIMBER AND TIMBERLANDS
(Dollars in thousands)
March 31, 2017
December 31, 2016
Timber and timberlands
$
568,554
$
572,273
Logging roads
68,765
69,583
Total timber and timberlands, net
$
637,319
$
641,856</t>
  </si>
  <si>
    <t>Derivative Instruments (Tables)</t>
  </si>
  <si>
    <t>Fair Value of Interest Rate Contracts Designated As Hedging Instruments</t>
  </si>
  <si>
    <t>The following table presents the gross fair values of our interest rate contracts designated as hedging instruments on our Condensed Consolidated Balance Sheets
(Dollars in thousands)
Asset Derivatives
Liability Derivatives
Location
March 31, 2017
December 31, 2016
Location
March 31, 2017
December 31, 2016
Other assets, current
$
158
$
32
Current liabilities
$
—
$
—
Other assets, non-current
1,227
1,363
Other long-term obligations
219
91
$
1,385
$
1,395
$
219
$
91</t>
  </si>
  <si>
    <t>Effect of Derivatives on Consolidated Statements of Income</t>
  </si>
  <si>
    <t>The following table details the effect of derivatives on our Consolidated Statements of Income
Three Months Ended March 31,
(Dollars in thousands)
Location
2017
2016
Derivatives
Realized gain on interest rate contracts 1
Interest expense
$
167
$
242
Derivatives
Gain (loss) recognized in other comprehensive income, net of tax (effective portion)
$
(2
)
$
(164
)
Loss reclassified from accumulated other comprehensive income into interest expense (effective portion) 1
Interest expense
50
—
Net effect on other comprehensive income
$
48
$
(164
)
1
Realized gain and losses on interest rate contracts consist of net cash received or paid and interest accruals on the interest rate swaps during the periods. Net cash received or paid is included in the supplemental cash flow information within interest, net of amounts capitalized in our Condensed Consolidated Statements of Cash Flows .</t>
  </si>
  <si>
    <t>Financial Instruments (Tables)</t>
  </si>
  <si>
    <t>Estimated Fair Value of Financial Instruments</t>
  </si>
  <si>
    <t xml:space="preserve">The following table presents the estimated fair values of our financial instruments:
March 31, 2017
December 31, 2016
(Dollars in thousands)
Carrying Amount
Fair Value
Carrying Amount
Fair Value
Cash and cash equivalents (Level 1)
$
101,664
$
101,664
$
82,584
$
82,584
Derivative assets related to interest rate swaps (Level 2)
$
1,385
$
1,385
$
1,395
$
1,395
Derivative liabilities related to interest rate swaps (Level 2)
$
(219
)
$
(219
)
$
(91
)
$
(91
)
Long-term debt, including current portion (Level 2):
Term loans
$
(349,500
)
$
(351,603
)
$
(349,500
)
$
(350,909
)
Senior notes
(149,335
)
(164,250
)
(149,271
)
(164,250
)
Revenue bonds
(65,735
)
(62,570
)
(65,735
)
(62,205
)
Medium-term notes
(22,250
)
(23,613
)
(22,250
)
(23,926
)
Total long-term debt 1
$
(586,820
)
$
(602,036
)
$
(586,756
)
$
(601,290
)
Company owned life insurance asset (COLI) (Level 3)
$
649
$
649
$
70
$
70
1 </t>
  </si>
  <si>
    <t>Pension and Other Postretirement Employee Benefits (Tables)</t>
  </si>
  <si>
    <t>Components of Net Periodic Cost (Benefit)</t>
  </si>
  <si>
    <t xml:space="preserve">The following tables detail the components of net periodic cost (benefit) of our pension plans and other postretirement employee benefits (OPEB):
Three Months Ended March 31,
Pension
OPEB
(Dollars in thousands)
2017
2016
2017
2016
Service cost
$
1,862
$
1,507
$
3
$
5
Interest cost
4,081
4,252
321
355
Expected return on plan assets
(4,603
)
(4,766
)
—
—
Amortization of prior service cost (credit)
72
130
(2,219
)
(2,220
)
Amortization of actuarial loss
3,856
3,917
398
428
Net periodic cost (benefit)
$
5,268
$
5,040
$
(1,497
)
$
(1,432
) </t>
  </si>
  <si>
    <t>Schedule of Accumulated Other Comprehensive Loss (AOCL)</t>
  </si>
  <si>
    <t>The following tables detail the pension and OPEB changes in accumulated other comprehensive loss (AOCL) on our Condensed Consolidated Balance Sheets
Three Months Ended March 31, 2017
(Dollars in thousands)
Pension
OPEB
Total
Balance at January 1
$
120,627
$
(9,182
)
$
111,445
Amortization of defined benefit items, net of tax: 1
Prior service credit (cost)
(44
)
1,354
1,310
Actuarial loss
(2,352
)
(243
)
(2,595
)
Total reclassification for the period
(2,396
)
1,111
(1,285
)
Balance at March 31
$
118,231
$
(8,071
)
$
110,160
Three Months Ended March 31, 2016
(Dollars in thousands)
Pension
OPEB
Total
Balance at January 1
$
128,244
$
(13,741
)
$
114,503
Amortization of defined benefit items, net of tax: 1
Prior service credit (cost)
(79
)
1,354
1,275
Actuarial loss
(2,389
)
(261
)
(2,650
)
Total reclassification for the period
(2,468
)
1,093
(1,375
)
Balance at March 31
$
125,776
$
(12,648
)
$
113,128
1</t>
  </si>
  <si>
    <t>Equity-Based Compensation (Tables)</t>
  </si>
  <si>
    <t>Details of Equity-Based Compensation Expense</t>
  </si>
  <si>
    <t>The following table details equity-based compensation expense and the related income tax benefit:
Three Months Ended March 31,
(Dollars in thousands)
2017
2016
Employee equity-based compensation expense:
Performance shares
$
868
$
754
Restricted stock units
289
200
Total employee equity-based compensation expense
$
1,157
$
954
Deferred compensation stock equivalent units expense
$
161
$
200
Total tax benefit recognized for share-based expense
$
93
$
66</t>
  </si>
  <si>
    <t>Fair Value of Performance Share Awards</t>
  </si>
  <si>
    <t>The following table presents the key inputs used in the Monte Carlo simulation to calculate the fair value of performance share awards in 2017 and 2016:
Three Months Ended March 31,
2017
2016
Stock price as of valuation date
$
43.60
$
25.92
Risk-free rate
1.61
%
0.88
%
Expected volatility
24.22
%
23.82
%
Expected dividends
3.44
%
5.79
%
Expected term (years)
3.00
3.00
Fair value
$
53.85
$
30.02</t>
  </si>
  <si>
    <t>Summary of Outstanding Performance Share Awards</t>
  </si>
  <si>
    <t>The following table summarizes outstanding performance share awards as of March 31, 2017, and changes during the three months ended March 31, 2017:
(Dollars in thousands, except grant date fair value)
Shares
Weighted-Avg. Grant Date Fair Value
Aggregate Intrinsic Value
Unvested shares outstanding at January 1
203,788
$
32.59
Granted
78,033
$
53.85
Unvested shares outstanding at March 31
281,821
$
38.48
$
10,844</t>
  </si>
  <si>
    <t>Summary of Outstanding RSU Awards</t>
  </si>
  <si>
    <t>The following table summarizes outstanding RSU awards as of March 31, 2017, and changes during the three months ended March 31, 2017:
(Dollars in thousands, except grant date fair value)
Shares
Weighted-Avg. Grant Date Fair Value
Aggregate Intrinsic Value
Unvested shares outstanding at January 1
71,420
$
31.61
Granted
26,007
$
43.60
Vested
(500
)
$
25.92
Unvested shares outstanding at March 31
96,927
$
34.86
$
4,430</t>
  </si>
  <si>
    <t>Segment Information (Tables)</t>
  </si>
  <si>
    <t>Summary of Information by Business Segment</t>
  </si>
  <si>
    <t>The following table summarizes information by business segment:
Three Months Ended March 31,
(Dollars in thousands)
2017
2016
Revenues:
Resource
$
51,768
$
48,710
Wood Products
95,592
83,238
Real Estate
14,504
5,566
161,864
137,514
Intersegment Resource revenues 1
(12,183
)
(9,618
)
Total consolidated revenues
$
149,681
$
127,896
Income (loss) before income taxes:
Resource
$
14,929
$
10,207
Wood Products
8,684
956
Real Estate
8,643
2,075
Eliminations and adjustments
1,059
1,465
33,315
14,703
Corporate
(9,406
)
(9,631
)
Operating income
23,909
5,072
Interest expense, net
(4,970
)
(6,025
)
Income (loss) before income taxes
$
18,939
$
(953
)
Depreciation, depletion and amortization:
Resource
$
4,384
$
6,128
Wood Products
1,827
1,901
Real Estate
1
2
6,212
8,031
Corporate
117
208
Bond discounts and deferred loan fees
373
366
Total depreciation, depletion and amortization
$
6,702
$
8,605
Basis of real estate sold:
Real Estate
$
4,809
$
2,245
Eliminations and adjustments
(19
)
(211
)
Total basis of real estate sold
$
4,790
$
2,034
1</t>
  </si>
  <si>
    <t>Recent Accounting Pronouncements (Narrative) (Details) - Pension and Other Postretirement Employee Benefit [Member] $ in Millions</t>
  </si>
  <si>
    <t>12 Months Ended</t>
  </si>
  <si>
    <t>Dec. 31, 2016USD ($)</t>
  </si>
  <si>
    <t>New Accounting Pronouncements Or Change In Accounting Principle [Line Items]</t>
  </si>
  <si>
    <t>Net periodic pension and other postretirement employee benefit cost</t>
  </si>
  <si>
    <t>Service cost</t>
  </si>
  <si>
    <t>Earnings per Share (Reconciliation Of Number Of Common Shares Used In Calculating Basic And Diluted EPS) (Details) - USD ($) $ / shares in Units, $ in Thousands</t>
  </si>
  <si>
    <t>Earnings per Share [Line Items]</t>
  </si>
  <si>
    <t>Basic weighted-average shares outstanding</t>
  </si>
  <si>
    <t>Diluted weighted-average shares outstanding</t>
  </si>
  <si>
    <t>Basic net income per share</t>
  </si>
  <si>
    <t>Diluted net income per share</t>
  </si>
  <si>
    <t>Performance shares [Member]</t>
  </si>
  <si>
    <t>Incremental shares</t>
  </si>
  <si>
    <t>Restricted stock units [Member]</t>
  </si>
  <si>
    <t>Earnings per Share (Narrative) (Details) - shares</t>
  </si>
  <si>
    <t>Earnings Per Share [Abstract]</t>
  </si>
  <si>
    <t>Total anti-dilutive shares excluded from the calculation (in shares)</t>
  </si>
  <si>
    <t>Certain Balance Sheet Components (Schedule of Inventories) (Details) - USD ($) $ in Thousands</t>
  </si>
  <si>
    <t>Inventory Disclosure [Abstract]</t>
  </si>
  <si>
    <t>Logs</t>
  </si>
  <si>
    <t>Lumber, plywood and veneer</t>
  </si>
  <si>
    <t>Materials and supplies</t>
  </si>
  <si>
    <t>Total inventories</t>
  </si>
  <si>
    <t>Certain Balance Sheet Components (Schedule of Property, Plant and Equipment) (Details) - USD ($) $ in Thousands</t>
  </si>
  <si>
    <t>Property Plant And Equipment [Abstract]</t>
  </si>
  <si>
    <t>Property, plant and equipment</t>
  </si>
  <si>
    <t>Less: accumulated depreciation</t>
  </si>
  <si>
    <t>Total property, plant and equipment, net</t>
  </si>
  <si>
    <t>Certain Balance Sheet Components (Schedule of Timber and Timberlands) (Details) - USD ($) $ in Thousands</t>
  </si>
  <si>
    <t>Timber And Timberlands [Abstract]</t>
  </si>
  <si>
    <t>Timber and timberlands</t>
  </si>
  <si>
    <t>Logging roads</t>
  </si>
  <si>
    <t>Total timber and timberlands, net</t>
  </si>
  <si>
    <t>Derivative Instruments (Narrative) (Details) $ in Millions</t>
  </si>
  <si>
    <t>Mar. 31, 2017USD ($)Derivative</t>
  </si>
  <si>
    <t>Derivatives, Fair Value [Line Items]</t>
  </si>
  <si>
    <t>Net loss expected to be reclassified into earnings in the next twelve months | $</t>
  </si>
  <si>
    <t>Interest Rate Swaps [Member]</t>
  </si>
  <si>
    <t>Number of interest rate swap agreements</t>
  </si>
  <si>
    <t>Interest Rate Swaps [Member] | Cash Flow Hedging [Member]</t>
  </si>
  <si>
    <t>Derivative Instruments (Fair Value of Interest Rate Contracts Designated As Hedging Instruments) (Details) - Designated as Hedging Instrument [Member] - USD ($) $ in Thousands</t>
  </si>
  <si>
    <t>Asset Derivatives, Fair Value</t>
  </si>
  <si>
    <t>Liability Derivatives, Fair Value</t>
  </si>
  <si>
    <t>Interest rate contracts [Member] | Other Current Assets [Member]</t>
  </si>
  <si>
    <t>Interest rate contracts [Member] | Other Noncurrent Assets [Member]</t>
  </si>
  <si>
    <t>Interest rate contracts [Member] | Other Long-term Obligations [Member]</t>
  </si>
  <si>
    <t>Derivative Instruments (Effect of Derivatives on Consolidated Statements of Income) (Details) - USD ($) $ in Thousands</t>
  </si>
  <si>
    <t>Derivative Instruments, Gain (Loss) [Line Items]</t>
  </si>
  <si>
    <t>Net effect on other comprehensive income</t>
  </si>
  <si>
    <t>Cash Flow Hedging [Member]</t>
  </si>
  <si>
    <t>Gain (loss) recognized in other comprehensive income, net of tax (effective portion)</t>
  </si>
  <si>
    <t>Interest Expense [Member] | Fair Value Hedging [Member]</t>
  </si>
  <si>
    <t>Realized gain on interest rate contracts</t>
  </si>
  <si>
    <t>Interest Expense [Member] | Cash Flow Hedging [Member]</t>
  </si>
  <si>
    <t>Loss reclassified from accumulated other comprehensive income into interest expense (effective portion)</t>
  </si>
  <si>
    <t>1Realized gain and losses on interest rate contracts consist of net cash received or paid and interest accruals on the interest rate swaps during the periods. Net cash received or paid is included in the supplemental cash flow information within interest, net of amounts capitalized in our Condensed Consolidated Statements of Cash Flows.</t>
  </si>
  <si>
    <t>Financial Instruments (Estimated Fair Values of Financial Instruments) (Details) - USD ($) $ in Thousands</t>
  </si>
  <si>
    <t>Carrying Amount [Member] | Level 1 [Member]</t>
  </si>
  <si>
    <t>Fair Value Balance Sheet Grouping Financial Statement Captions [Line Items]</t>
  </si>
  <si>
    <t>Carrying Amount [Member] | Level 2 [Member]</t>
  </si>
  <si>
    <t>Long-term debt, including current portion</t>
  </si>
  <si>
    <t>Carrying Amount [Member] | Level 2 [Member] | Interest rate contracts [Member]</t>
  </si>
  <si>
    <t>Derivative assets related to interest rate swaps</t>
  </si>
  <si>
    <t>Derivative liabilities related to interest rate swaps</t>
  </si>
  <si>
    <t>Carrying Amount [Member] | Level 2 [Member] | Term Loans [Member]</t>
  </si>
  <si>
    <t>Carrying Amount [Member] | Level 2 [Member] | Senior notes [Member]</t>
  </si>
  <si>
    <t>Carrying Amount [Member] | Level 2 [Member] | Revenue bonds [Member]</t>
  </si>
  <si>
    <t>Carrying Amount [Member] | Level 2 [Member] | Medium-term notes [Member]</t>
  </si>
  <si>
    <t>Carrying Amount [Member] | Level 3 [Member]</t>
  </si>
  <si>
    <t>Company owned life insurance asset (COLI)</t>
  </si>
  <si>
    <t>Fair Value [Member] | Level 1 [Member]</t>
  </si>
  <si>
    <t>Fair Value [Member] | Level 2 [Member]</t>
  </si>
  <si>
    <t>Fair Value [Member] | Level 2 [Member] | Interest rate contracts [Member]</t>
  </si>
  <si>
    <t>Fair Value [Member] | Level 2 [Member] | Term Loans [Member]</t>
  </si>
  <si>
    <t>Fair Value [Member] | Level 2 [Member] | Senior notes [Member]</t>
  </si>
  <si>
    <t>Fair Value [Member] | Level 2 [Member] | Revenue bonds [Member]</t>
  </si>
  <si>
    <t>Fair Value [Member] | Level 2 [Member] | Medium-term notes [Member]</t>
  </si>
  <si>
    <t>Fair Value [Member] | Level 3 [Member]</t>
  </si>
  <si>
    <t>The carrying amount of long-term debt includes principal and unamortized discounts.</t>
  </si>
  <si>
    <t>Pension and Other Postretirement Employee Benefits (Components Of Net Periodic Cost (Benefit)) (Details) - USD ($) $ in Thousands</t>
  </si>
  <si>
    <t>Pension Plans [Member]</t>
  </si>
  <si>
    <t>Defined Benefit Plan Disclosure [Line Items]</t>
  </si>
  <si>
    <t>Interest cost</t>
  </si>
  <si>
    <t>Expected return on plan assets</t>
  </si>
  <si>
    <t>Amortization of prior service cost (credit)</t>
  </si>
  <si>
    <t>Amortization of actuarial loss</t>
  </si>
  <si>
    <t>Net periodic cost (benefit)</t>
  </si>
  <si>
    <t>Other Postretirement Employee Benefits [Member]</t>
  </si>
  <si>
    <t>Pension and Other Postretirement Employee Benefits (Narrative) (Details) - USD ($) $ in Millions</t>
  </si>
  <si>
    <t>Other Postretirement Benefits Payments</t>
  </si>
  <si>
    <t>Non-Qualified Supplemental Pension Plans [Member]</t>
  </si>
  <si>
    <t>Contributions</t>
  </si>
  <si>
    <t>Pension and Other Postretirement Employee Benefits (Change in Accumulated Other Comprehensive Loss (AOCL) (Details) - USD ($) $ in Thousands</t>
  </si>
  <si>
    <t>Accumulated Other Comprehensive Income [Roll Forward]</t>
  </si>
  <si>
    <t>AOCI at beginning of period</t>
  </si>
  <si>
    <t>Prior service credit (cost)</t>
  </si>
  <si>
    <t>Actuarial loss</t>
  </si>
  <si>
    <t>Total reclassification for the period</t>
  </si>
  <si>
    <t>AOCI at end of period</t>
  </si>
  <si>
    <t>Equity-Based Compensation (Narrative) (Details) $ in Millions</t>
  </si>
  <si>
    <t>Mar. 31, 2017USD ($)shares</t>
  </si>
  <si>
    <t>Share-based Compensation Arrangement by Share-based Payment Award [Line Items]</t>
  </si>
  <si>
    <t>Restricted Stock Unit, Vested, Issuance Deferred</t>
  </si>
  <si>
    <t>Director [Member]</t>
  </si>
  <si>
    <t>Preferred Stock, Shares Outstanding</t>
  </si>
  <si>
    <t>Unrecognized compensation cost | $</t>
  </si>
  <si>
    <t>Weighted average period (in years)</t>
  </si>
  <si>
    <t>1 year 9 months 18 days</t>
  </si>
  <si>
    <t>1 year 10 months 24 days</t>
  </si>
  <si>
    <t>2005 Stock Incentive Plan [Member]</t>
  </si>
  <si>
    <t>Shares authorized</t>
  </si>
  <si>
    <t>2014 Stock Incentive Plan [Member]</t>
  </si>
  <si>
    <t>2005 and 2014 Stock Incentive Plan [Member]</t>
  </si>
  <si>
    <t>Equity-Based Compensation (Details Of Equity-Based Compensation Expense) (Details) - USD ($) $ in Thousands</t>
  </si>
  <si>
    <t>Employee equity-based compensation expense</t>
  </si>
  <si>
    <t>Deferred compensation stock equivalent units expense</t>
  </si>
  <si>
    <t>Total tax benefit recognized for share-based expense</t>
  </si>
  <si>
    <t>Equity-Based Compensation (Fair Value of Performance Share Awards) (Details) - Performance Shares [Member] - $ / shares</t>
  </si>
  <si>
    <t>Stock price as of valuation date (in dollars per share)</t>
  </si>
  <si>
    <t>Risk-free rate</t>
  </si>
  <si>
    <t>1.61%</t>
  </si>
  <si>
    <t>0.88%</t>
  </si>
  <si>
    <t>Expected volatility</t>
  </si>
  <si>
    <t>24.22%</t>
  </si>
  <si>
    <t>23.82%</t>
  </si>
  <si>
    <t>Expected dividends</t>
  </si>
  <si>
    <t>3.44%</t>
  </si>
  <si>
    <t>5.79%</t>
  </si>
  <si>
    <t>Expected term (years)</t>
  </si>
  <si>
    <t>3 years</t>
  </si>
  <si>
    <t>Fair value</t>
  </si>
  <si>
    <t>Equity-Based Compensation (Summary Of Outstanding Performance Shares/Restricted Stock Units) (Details) - USD ($) $ / shares in Units, $ in Thousands</t>
  </si>
  <si>
    <t>Share-based Compensation Arrangement by Share-based Payment Award, Equity Instruments Other than Options, Nonvested, Number of Shares [Roll Forward]</t>
  </si>
  <si>
    <t>Unvested shares outstanding at January 1, Shares</t>
  </si>
  <si>
    <t>Granted (in shares)</t>
  </si>
  <si>
    <t>Unvested shares outstanding at March 31, Shares</t>
  </si>
  <si>
    <t>Share-based Compensation Arrangement by Share-based Payment Award, Equity Instruments Other than Options, Nonvested, Weighted Average Grant Date Fair Value [Abstract]</t>
  </si>
  <si>
    <t>Unvested shares outstanding at January 1, Weighted Avg. Grant Date Fair Value (in dollars per share)</t>
  </si>
  <si>
    <t>Granted, Weighted Avg. Exercise Price (in dollars per share)</t>
  </si>
  <si>
    <t>Unvested shares outstanding at March 31, Weighted Avg. Grant Date Fair Value (in dollars per share)</t>
  </si>
  <si>
    <t>Aggregate Intrinsic Value</t>
  </si>
  <si>
    <t>Restricted Stock Units (RSUs) [Member]</t>
  </si>
  <si>
    <t>Vested (in shares)</t>
  </si>
  <si>
    <t>Vested, Weighted Avg. Grant Date Fair Value (in dollars per share)</t>
  </si>
  <si>
    <t>Commitments and Contingencies (Details) - USD ($) $ in Thousands</t>
  </si>
  <si>
    <t>Sep. 25, 2015</t>
  </si>
  <si>
    <t>May 23, 2012</t>
  </si>
  <si>
    <t>Jun. 30, 2016</t>
  </si>
  <si>
    <t>Loss Contingency Accrual, Payments</t>
  </si>
  <si>
    <t>Loss Contingency, Damages Sought, Value</t>
  </si>
  <si>
    <t>Loss Contingency Accrual</t>
  </si>
  <si>
    <t>Extended tolling agreement for final settlement and release</t>
  </si>
  <si>
    <t>May 22,
		2017</t>
  </si>
  <si>
    <t>Segment Information (Summary Of Information By Business Segment) (Details) - USD ($) $ in Thousands</t>
  </si>
  <si>
    <t>Segment Reporting Information [Line Items]</t>
  </si>
  <si>
    <t>Segment Revenues</t>
  </si>
  <si>
    <t>Bond discounts and deferred loan fees</t>
  </si>
  <si>
    <t>Operating Segments [Member]</t>
  </si>
  <si>
    <t>Operating Segments [Member] | Resource [Member]</t>
  </si>
  <si>
    <t>Operating Segments [Member] | Wood Products [Member]</t>
  </si>
  <si>
    <t>Operating Segments [Member] | Real Estate [Member]</t>
  </si>
  <si>
    <t>Intersegment Eliminations [Member]</t>
  </si>
  <si>
    <t>Corporate [Member]</t>
  </si>
  <si>
    <t>Intersegment revenues are based on prevailing market prices of logs sold by our Resource segment to the Wood Products seg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38749</v>
      </c>
    </row>
    <row r="12" spans="1:3">
      <c r="A12" s="4" t="s">
        <v>19</v>
      </c>
      <c r="B12" s="4" t="s">
        <v>20</v>
      </c>
    </row>
    <row r="13" spans="1:3">
      <c r="A13" s="4" t="s">
        <v>21</v>
      </c>
      <c r="B13" s="4" t="s">
        <v>22</v>
      </c>
    </row>
    <row r="14" spans="1:3">
      <c r="A14" s="4" t="s">
        <v>23</v>
      </c>
      <c r="C14" s="5" t="n">
        <v>40609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49681</v>
      </c>
      <c r="C4" s="7" t="n">
        <v>127896</v>
      </c>
    </row>
    <row r="5" spans="1:3">
      <c r="A5" s="3" t="s">
        <v>28</v>
      </c>
    </row>
    <row r="6" spans="1:3">
      <c r="A6" s="4" t="s">
        <v>29</v>
      </c>
      <c r="B6" s="5" t="n">
        <v>112783</v>
      </c>
      <c r="C6" s="5" t="n">
        <v>109815</v>
      </c>
    </row>
    <row r="7" spans="1:3">
      <c r="A7" s="4" t="s">
        <v>30</v>
      </c>
      <c r="B7" s="5" t="n">
        <v>12989</v>
      </c>
      <c r="C7" s="5" t="n">
        <v>13009</v>
      </c>
    </row>
    <row r="8" spans="1:3">
      <c r="A8" s="4" t="s">
        <v>31</v>
      </c>
      <c r="B8" s="5" t="n">
        <v>125772</v>
      </c>
      <c r="C8" s="5" t="n">
        <v>122824</v>
      </c>
    </row>
    <row r="9" spans="1:3">
      <c r="A9" s="4" t="s">
        <v>32</v>
      </c>
      <c r="B9" s="5" t="n">
        <v>23909</v>
      </c>
      <c r="C9" s="5" t="n">
        <v>5072</v>
      </c>
    </row>
    <row r="10" spans="1:3">
      <c r="A10" s="4" t="s">
        <v>33</v>
      </c>
      <c r="B10" s="5" t="n">
        <v>-4970</v>
      </c>
      <c r="C10" s="5" t="n">
        <v>-6025</v>
      </c>
    </row>
    <row r="11" spans="1:3">
      <c r="A11" s="4" t="s">
        <v>34</v>
      </c>
      <c r="B11" s="5" t="n">
        <v>18939</v>
      </c>
      <c r="C11" s="5" t="n">
        <v>-953</v>
      </c>
    </row>
    <row r="12" spans="1:3">
      <c r="A12" s="4" t="s">
        <v>35</v>
      </c>
      <c r="B12" s="5" t="n">
        <v>-2018</v>
      </c>
      <c r="C12" s="5" t="n">
        <v>1110</v>
      </c>
    </row>
    <row r="13" spans="1:3">
      <c r="A13" s="4" t="s">
        <v>36</v>
      </c>
      <c r="B13" s="7" t="n">
        <v>16921</v>
      </c>
      <c r="C13" s="7" t="n">
        <v>157</v>
      </c>
    </row>
    <row r="14" spans="1:3">
      <c r="A14" s="3" t="s">
        <v>37</v>
      </c>
    </row>
    <row r="15" spans="1:3">
      <c r="A15" s="4" t="s">
        <v>38</v>
      </c>
      <c r="B15" s="8" t="n">
        <v>0.41</v>
      </c>
    </row>
    <row r="16" spans="1:3">
      <c r="A16" s="4" t="s">
        <v>39</v>
      </c>
      <c r="B16" s="9" t="n">
        <v>0.41</v>
      </c>
    </row>
    <row r="17" spans="1:3">
      <c r="A17" s="4" t="s">
        <v>40</v>
      </c>
      <c r="B17" s="10" t="n">
        <v>0.375</v>
      </c>
      <c r="C17" s="10" t="n">
        <v>0.375</v>
      </c>
    </row>
    <row r="18" spans="1:3">
      <c r="A18" s="3" t="s">
        <v>41</v>
      </c>
    </row>
    <row r="19" spans="1:3">
      <c r="A19" s="4" t="s">
        <v>42</v>
      </c>
      <c r="B19" s="5" t="n">
        <v>40777901</v>
      </c>
      <c r="C19" s="5" t="n">
        <v>40875179</v>
      </c>
    </row>
    <row r="20" spans="1:3">
      <c r="A20" s="4" t="s">
        <v>43</v>
      </c>
      <c r="B20" s="5" t="n">
        <v>41070609</v>
      </c>
      <c r="C20" s="5" t="n">
        <v>409596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29</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40</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87</v>
      </c>
    </row>
    <row r="2" spans="1:2">
      <c r="B2" s="2" t="s">
        <v>188</v>
      </c>
    </row>
    <row r="3" spans="1:2">
      <c r="A3" s="3" t="s">
        <v>189</v>
      </c>
    </row>
    <row r="4" spans="1:2">
      <c r="A4" s="4" t="s">
        <v>190</v>
      </c>
      <c r="B4" s="11" t="n">
        <v>15.7</v>
      </c>
    </row>
    <row r="5" spans="1:2">
      <c r="A5" s="4" t="s">
        <v>191</v>
      </c>
      <c r="B5" s="11" t="n">
        <v>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25</v>
      </c>
    </row>
    <row r="3" spans="1:3">
      <c r="A3" s="3" t="s">
        <v>193</v>
      </c>
    </row>
    <row r="4" spans="1:3">
      <c r="A4" s="4" t="s">
        <v>36</v>
      </c>
      <c r="B4" s="7" t="n">
        <v>16921</v>
      </c>
      <c r="C4" s="7" t="n">
        <v>157</v>
      </c>
    </row>
    <row r="5" spans="1:3">
      <c r="A5" s="4" t="s">
        <v>194</v>
      </c>
      <c r="B5" s="5" t="n">
        <v>40777901</v>
      </c>
      <c r="C5" s="5" t="n">
        <v>40875179</v>
      </c>
    </row>
    <row r="6" spans="1:3">
      <c r="A6" s="4" t="s">
        <v>195</v>
      </c>
      <c r="B6" s="5" t="n">
        <v>41070609</v>
      </c>
      <c r="C6" s="5" t="n">
        <v>40959675</v>
      </c>
    </row>
    <row r="7" spans="1:3">
      <c r="A7" s="4" t="s">
        <v>196</v>
      </c>
      <c r="B7" s="8" t="n">
        <v>0.41</v>
      </c>
    </row>
    <row r="8" spans="1:3">
      <c r="A8" s="4" t="s">
        <v>197</v>
      </c>
      <c r="B8" s="8" t="n">
        <v>0.41</v>
      </c>
    </row>
    <row r="9" spans="1:3">
      <c r="A9" s="4" t="s">
        <v>198</v>
      </c>
    </row>
    <row r="10" spans="1:3">
      <c r="A10" s="3" t="s">
        <v>193</v>
      </c>
    </row>
    <row r="11" spans="1:3">
      <c r="A11" s="4" t="s">
        <v>199</v>
      </c>
      <c r="B11" s="5" t="n">
        <v>257021</v>
      </c>
      <c r="C11" s="5" t="n">
        <v>69292</v>
      </c>
    </row>
    <row r="12" spans="1:3">
      <c r="A12" s="4" t="s">
        <v>200</v>
      </c>
    </row>
    <row r="13" spans="1:3">
      <c r="A13" s="3" t="s">
        <v>193</v>
      </c>
    </row>
    <row r="14" spans="1:3">
      <c r="A14" s="4" t="s">
        <v>199</v>
      </c>
      <c r="B14" s="5" t="n">
        <v>35687</v>
      </c>
      <c r="C14" s="5" t="n">
        <v>152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01</v>
      </c>
      <c r="B1" s="2" t="s">
        <v>1</v>
      </c>
    </row>
    <row r="2" spans="1:3">
      <c r="B2" s="2" t="s">
        <v>2</v>
      </c>
      <c r="C2" s="2" t="s">
        <v>25</v>
      </c>
    </row>
    <row r="3" spans="1:3">
      <c r="A3" s="3" t="s">
        <v>202</v>
      </c>
    </row>
    <row r="4" spans="1:3">
      <c r="A4" s="4" t="s">
        <v>203</v>
      </c>
      <c r="B4" s="5" t="n">
        <v>81440</v>
      </c>
      <c r="C4" s="5" t="n">
        <v>902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59</v>
      </c>
    </row>
    <row r="2" spans="1:3">
      <c r="A2" s="3" t="s">
        <v>205</v>
      </c>
    </row>
    <row r="3" spans="1:3">
      <c r="A3" s="4" t="s">
        <v>206</v>
      </c>
      <c r="B3" s="7" t="n">
        <v>13855</v>
      </c>
      <c r="C3" s="7" t="n">
        <v>23342</v>
      </c>
    </row>
    <row r="4" spans="1:3">
      <c r="A4" s="4" t="s">
        <v>207</v>
      </c>
      <c r="B4" s="5" t="n">
        <v>22542</v>
      </c>
      <c r="C4" s="5" t="n">
        <v>20500</v>
      </c>
    </row>
    <row r="5" spans="1:3">
      <c r="A5" s="4" t="s">
        <v>208</v>
      </c>
      <c r="B5" s="5" t="n">
        <v>8950</v>
      </c>
      <c r="C5" s="5" t="n">
        <v>8780</v>
      </c>
    </row>
    <row r="6" spans="1:3">
      <c r="A6" s="4" t="s">
        <v>209</v>
      </c>
      <c r="B6" s="7" t="n">
        <v>45347</v>
      </c>
      <c r="C6" s="7" t="n">
        <v>526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v>
      </c>
      <c r="C1" s="2" t="s">
        <v>1</v>
      </c>
    </row>
    <row r="2" spans="1:4">
      <c r="C2" s="2" t="s">
        <v>2</v>
      </c>
      <c r="D2" s="2" t="s">
        <v>25</v>
      </c>
    </row>
    <row r="3" spans="1:4">
      <c r="A3" s="3" t="s">
        <v>45</v>
      </c>
    </row>
    <row r="4" spans="1:4">
      <c r="A4" s="4" t="s">
        <v>36</v>
      </c>
      <c r="C4" s="7" t="n">
        <v>16921</v>
      </c>
      <c r="D4" s="7" t="n">
        <v>157</v>
      </c>
    </row>
    <row r="5" spans="1:4">
      <c r="A5" s="3" t="s">
        <v>46</v>
      </c>
    </row>
    <row r="6" spans="1:4">
      <c r="A6" s="4" t="s">
        <v>47</v>
      </c>
      <c r="B6" s="4" t="s">
        <v>48</v>
      </c>
      <c r="C6" s="5" t="n">
        <v>-1310</v>
      </c>
      <c r="D6" s="5" t="n">
        <v>-1275</v>
      </c>
    </row>
    <row r="7" spans="1:4">
      <c r="A7" s="4" t="s">
        <v>49</v>
      </c>
      <c r="B7" s="4" t="s">
        <v>48</v>
      </c>
      <c r="C7" s="5" t="n">
        <v>2595</v>
      </c>
      <c r="D7" s="5" t="n">
        <v>2650</v>
      </c>
    </row>
    <row r="8" spans="1:4">
      <c r="A8" s="4" t="s">
        <v>50</v>
      </c>
      <c r="C8" s="5" t="n">
        <v>48</v>
      </c>
      <c r="D8" s="5" t="n">
        <v>-164</v>
      </c>
    </row>
    <row r="9" spans="1:4">
      <c r="A9" s="4" t="s">
        <v>51</v>
      </c>
      <c r="C9" s="5" t="n">
        <v>1333</v>
      </c>
      <c r="D9" s="5" t="n">
        <v>1211</v>
      </c>
    </row>
    <row r="10" spans="1:4">
      <c r="A10" s="4" t="s">
        <v>52</v>
      </c>
      <c r="C10" s="7" t="n">
        <v>18254</v>
      </c>
      <c r="D10" s="7" t="n">
        <v>1368</v>
      </c>
    </row>
    <row r="11" spans="1:4"/>
    <row r="12" spans="1:4">
      <c r="A12" s="4" t="s">
        <v>48</v>
      </c>
      <c r="B12" s="4" t="s">
        <v>53</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59</v>
      </c>
    </row>
    <row r="2" spans="1:3">
      <c r="A2" s="3" t="s">
        <v>211</v>
      </c>
    </row>
    <row r="3" spans="1:3">
      <c r="A3" s="4" t="s">
        <v>212</v>
      </c>
      <c r="B3" s="7" t="n">
        <v>254105</v>
      </c>
      <c r="C3" s="7" t="n">
        <v>250913</v>
      </c>
    </row>
    <row r="4" spans="1:3">
      <c r="A4" s="4" t="s">
        <v>213</v>
      </c>
      <c r="B4" s="5" t="n">
        <v>-179639</v>
      </c>
      <c r="C4" s="5" t="n">
        <v>-178093</v>
      </c>
    </row>
    <row r="5" spans="1:3">
      <c r="A5" s="4" t="s">
        <v>214</v>
      </c>
      <c r="B5" s="7" t="n">
        <v>74466</v>
      </c>
      <c r="C5" s="7" t="n">
        <v>728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59</v>
      </c>
    </row>
    <row r="2" spans="1:3">
      <c r="A2" s="3" t="s">
        <v>216</v>
      </c>
    </row>
    <row r="3" spans="1:3">
      <c r="A3" s="4" t="s">
        <v>217</v>
      </c>
      <c r="B3" s="7" t="n">
        <v>568554</v>
      </c>
      <c r="C3" s="7" t="n">
        <v>572273</v>
      </c>
    </row>
    <row r="4" spans="1:3">
      <c r="A4" s="4" t="s">
        <v>218</v>
      </c>
      <c r="B4" s="5" t="n">
        <v>68765</v>
      </c>
      <c r="C4" s="5" t="n">
        <v>69583</v>
      </c>
    </row>
    <row r="5" spans="1:3">
      <c r="A5" s="4" t="s">
        <v>219</v>
      </c>
      <c r="B5" s="7" t="n">
        <v>637319</v>
      </c>
      <c r="C5" s="7" t="n">
        <v>6418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220</v>
      </c>
      <c r="B1" s="2" t="s">
        <v>1</v>
      </c>
    </row>
    <row r="2" spans="1:2">
      <c r="B2" s="2" t="s">
        <v>221</v>
      </c>
    </row>
    <row r="3" spans="1:2">
      <c r="A3" s="3" t="s">
        <v>222</v>
      </c>
    </row>
    <row r="4" spans="1:2">
      <c r="A4" s="4" t="s">
        <v>223</v>
      </c>
      <c r="B4" s="11" t="n">
        <v>0.1</v>
      </c>
    </row>
    <row r="5" spans="1:2">
      <c r="A5" s="4" t="s">
        <v>224</v>
      </c>
    </row>
    <row r="6" spans="1:2">
      <c r="A6" s="3" t="s">
        <v>222</v>
      </c>
    </row>
    <row r="7" spans="1:2">
      <c r="A7" s="4" t="s">
        <v>225</v>
      </c>
      <c r="B7" s="5" t="n">
        <v>5</v>
      </c>
    </row>
    <row r="8" spans="1:2">
      <c r="A8" s="4" t="s">
        <v>226</v>
      </c>
    </row>
    <row r="9" spans="1:2">
      <c r="A9" s="3" t="s">
        <v>222</v>
      </c>
    </row>
    <row r="10" spans="1:2">
      <c r="A10" s="4" t="s">
        <v>225</v>
      </c>
      <c r="B10"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59</v>
      </c>
    </row>
    <row r="2" spans="1:3">
      <c r="A2" s="3" t="s">
        <v>222</v>
      </c>
    </row>
    <row r="3" spans="1:3">
      <c r="A3" s="4" t="s">
        <v>228</v>
      </c>
      <c r="B3" s="7" t="n">
        <v>1385</v>
      </c>
      <c r="C3" s="7" t="n">
        <v>1395</v>
      </c>
    </row>
    <row r="4" spans="1:3">
      <c r="A4" s="4" t="s">
        <v>229</v>
      </c>
      <c r="B4" s="5" t="n">
        <v>219</v>
      </c>
      <c r="C4" s="5" t="n">
        <v>91</v>
      </c>
    </row>
    <row r="5" spans="1:3">
      <c r="A5" s="4" t="s">
        <v>230</v>
      </c>
    </row>
    <row r="6" spans="1:3">
      <c r="A6" s="3" t="s">
        <v>222</v>
      </c>
    </row>
    <row r="7" spans="1:3">
      <c r="A7" s="4" t="s">
        <v>228</v>
      </c>
      <c r="B7" s="5" t="n">
        <v>158</v>
      </c>
      <c r="C7" s="5" t="n">
        <v>32</v>
      </c>
    </row>
    <row r="8" spans="1:3">
      <c r="A8" s="4" t="s">
        <v>231</v>
      </c>
    </row>
    <row r="9" spans="1:3">
      <c r="A9" s="3" t="s">
        <v>222</v>
      </c>
    </row>
    <row r="10" spans="1:3">
      <c r="A10" s="4" t="s">
        <v>228</v>
      </c>
      <c r="B10" s="5" t="n">
        <v>1227</v>
      </c>
      <c r="C10" s="5" t="n">
        <v>1363</v>
      </c>
    </row>
    <row r="11" spans="1:3">
      <c r="A11" s="4" t="s">
        <v>232</v>
      </c>
    </row>
    <row r="12" spans="1:3">
      <c r="A12" s="3" t="s">
        <v>222</v>
      </c>
    </row>
    <row r="13" spans="1:3">
      <c r="A13" s="4" t="s">
        <v>229</v>
      </c>
      <c r="B13" s="7" t="n">
        <v>219</v>
      </c>
      <c r="C13" s="7" t="n">
        <v>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3</v>
      </c>
      <c r="C1" s="2" t="s">
        <v>1</v>
      </c>
    </row>
    <row r="2" spans="1:4">
      <c r="C2" s="2" t="s">
        <v>2</v>
      </c>
      <c r="D2" s="2" t="s">
        <v>25</v>
      </c>
    </row>
    <row r="3" spans="1:4">
      <c r="A3" s="3" t="s">
        <v>234</v>
      </c>
    </row>
    <row r="4" spans="1:4">
      <c r="A4" s="4" t="s">
        <v>235</v>
      </c>
      <c r="C4" s="7" t="n">
        <v>48</v>
      </c>
      <c r="D4" s="7" t="n">
        <v>-164</v>
      </c>
    </row>
    <row r="5" spans="1:4">
      <c r="A5" s="4" t="s">
        <v>236</v>
      </c>
    </row>
    <row r="6" spans="1:4">
      <c r="A6" s="3" t="s">
        <v>234</v>
      </c>
    </row>
    <row r="7" spans="1:4">
      <c r="A7" s="4" t="s">
        <v>237</v>
      </c>
      <c r="C7" s="5" t="n">
        <v>-2</v>
      </c>
      <c r="D7" s="5" t="n">
        <v>-164</v>
      </c>
    </row>
    <row r="8" spans="1:4">
      <c r="A8" s="4" t="s">
        <v>238</v>
      </c>
    </row>
    <row r="9" spans="1:4">
      <c r="A9" s="3" t="s">
        <v>234</v>
      </c>
    </row>
    <row r="10" spans="1:4">
      <c r="A10" s="4" t="s">
        <v>239</v>
      </c>
      <c r="B10" s="4" t="s">
        <v>48</v>
      </c>
      <c r="C10" s="5" t="n">
        <v>167</v>
      </c>
      <c r="D10" s="7" t="n">
        <v>242</v>
      </c>
    </row>
    <row r="11" spans="1:4">
      <c r="A11" s="4" t="s">
        <v>240</v>
      </c>
    </row>
    <row r="12" spans="1:4">
      <c r="A12" s="3" t="s">
        <v>234</v>
      </c>
    </row>
    <row r="13" spans="1:4">
      <c r="A13" s="4" t="s">
        <v>241</v>
      </c>
      <c r="B13" s="4" t="s">
        <v>48</v>
      </c>
      <c r="C13" s="7" t="n">
        <v>50</v>
      </c>
    </row>
    <row r="14" spans="1:4"/>
    <row r="15" spans="1:4">
      <c r="A15" s="4" t="s">
        <v>48</v>
      </c>
      <c r="B15" s="4" t="s">
        <v>242</v>
      </c>
    </row>
  </sheetData>
  <mergeCells count="4">
    <mergeCell ref="A1:B2"/>
    <mergeCell ref="C1:D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3</v>
      </c>
      <c r="C1" s="2" t="s">
        <v>2</v>
      </c>
      <c r="D1" s="2" t="s">
        <v>59</v>
      </c>
    </row>
    <row r="2" spans="1:4">
      <c r="A2" s="4" t="s">
        <v>244</v>
      </c>
    </row>
    <row r="3" spans="1:4">
      <c r="A3" s="3" t="s">
        <v>245</v>
      </c>
    </row>
    <row r="4" spans="1:4">
      <c r="A4" s="4" t="s">
        <v>61</v>
      </c>
      <c r="C4" s="7" t="n">
        <v>101664</v>
      </c>
      <c r="D4" s="7" t="n">
        <v>82584</v>
      </c>
    </row>
    <row r="5" spans="1:4">
      <c r="A5" s="4" t="s">
        <v>246</v>
      </c>
    </row>
    <row r="6" spans="1:4">
      <c r="A6" s="3" t="s">
        <v>245</v>
      </c>
    </row>
    <row r="7" spans="1:4">
      <c r="A7" s="4" t="s">
        <v>247</v>
      </c>
      <c r="B7" s="4" t="s">
        <v>48</v>
      </c>
      <c r="C7" s="5" t="n">
        <v>-586820</v>
      </c>
      <c r="D7" s="5" t="n">
        <v>-586756</v>
      </c>
    </row>
    <row r="8" spans="1:4">
      <c r="A8" s="4" t="s">
        <v>248</v>
      </c>
    </row>
    <row r="9" spans="1:4">
      <c r="A9" s="3" t="s">
        <v>245</v>
      </c>
    </row>
    <row r="10" spans="1:4">
      <c r="A10" s="4" t="s">
        <v>249</v>
      </c>
      <c r="C10" s="5" t="n">
        <v>1385</v>
      </c>
      <c r="D10" s="5" t="n">
        <v>1395</v>
      </c>
    </row>
    <row r="11" spans="1:4">
      <c r="A11" s="4" t="s">
        <v>250</v>
      </c>
      <c r="C11" s="5" t="n">
        <v>-219</v>
      </c>
      <c r="D11" s="5" t="n">
        <v>-91</v>
      </c>
    </row>
    <row r="12" spans="1:4">
      <c r="A12" s="4" t="s">
        <v>251</v>
      </c>
    </row>
    <row r="13" spans="1:4">
      <c r="A13" s="3" t="s">
        <v>245</v>
      </c>
    </row>
    <row r="14" spans="1:4">
      <c r="A14" s="4" t="s">
        <v>247</v>
      </c>
      <c r="C14" s="5" t="n">
        <v>-349500</v>
      </c>
      <c r="D14" s="5" t="n">
        <v>-349500</v>
      </c>
    </row>
    <row r="15" spans="1:4">
      <c r="A15" s="4" t="s">
        <v>252</v>
      </c>
    </row>
    <row r="16" spans="1:4">
      <c r="A16" s="3" t="s">
        <v>245</v>
      </c>
    </row>
    <row r="17" spans="1:4">
      <c r="A17" s="4" t="s">
        <v>247</v>
      </c>
      <c r="C17" s="5" t="n">
        <v>-149335</v>
      </c>
      <c r="D17" s="5" t="n">
        <v>-149271</v>
      </c>
    </row>
    <row r="18" spans="1:4">
      <c r="A18" s="4" t="s">
        <v>253</v>
      </c>
    </row>
    <row r="19" spans="1:4">
      <c r="A19" s="3" t="s">
        <v>245</v>
      </c>
    </row>
    <row r="20" spans="1:4">
      <c r="A20" s="4" t="s">
        <v>247</v>
      </c>
      <c r="C20" s="5" t="n">
        <v>-65735</v>
      </c>
      <c r="D20" s="5" t="n">
        <v>-65735</v>
      </c>
    </row>
    <row r="21" spans="1:4">
      <c r="A21" s="4" t="s">
        <v>254</v>
      </c>
    </row>
    <row r="22" spans="1:4">
      <c r="A22" s="3" t="s">
        <v>245</v>
      </c>
    </row>
    <row r="23" spans="1:4">
      <c r="A23" s="4" t="s">
        <v>247</v>
      </c>
      <c r="C23" s="5" t="n">
        <v>-22250</v>
      </c>
      <c r="D23" s="5" t="n">
        <v>-22250</v>
      </c>
    </row>
    <row r="24" spans="1:4">
      <c r="A24" s="4" t="s">
        <v>255</v>
      </c>
    </row>
    <row r="25" spans="1:4">
      <c r="A25" s="3" t="s">
        <v>245</v>
      </c>
    </row>
    <row r="26" spans="1:4">
      <c r="A26" s="4" t="s">
        <v>256</v>
      </c>
      <c r="C26" s="5" t="n">
        <v>649</v>
      </c>
      <c r="D26" s="5" t="n">
        <v>70</v>
      </c>
    </row>
    <row r="27" spans="1:4">
      <c r="A27" s="4" t="s">
        <v>257</v>
      </c>
    </row>
    <row r="28" spans="1:4">
      <c r="A28" s="3" t="s">
        <v>245</v>
      </c>
    </row>
    <row r="29" spans="1:4">
      <c r="A29" s="4" t="s">
        <v>61</v>
      </c>
      <c r="C29" s="5" t="n">
        <v>101664</v>
      </c>
      <c r="D29" s="5" t="n">
        <v>82584</v>
      </c>
    </row>
    <row r="30" spans="1:4">
      <c r="A30" s="4" t="s">
        <v>258</v>
      </c>
    </row>
    <row r="31" spans="1:4">
      <c r="A31" s="3" t="s">
        <v>245</v>
      </c>
    </row>
    <row r="32" spans="1:4">
      <c r="A32" s="4" t="s">
        <v>247</v>
      </c>
      <c r="B32" s="4" t="s">
        <v>48</v>
      </c>
      <c r="C32" s="5" t="n">
        <v>-602036</v>
      </c>
      <c r="D32" s="5" t="n">
        <v>-601290</v>
      </c>
    </row>
    <row r="33" spans="1:4">
      <c r="A33" s="4" t="s">
        <v>259</v>
      </c>
    </row>
    <row r="34" spans="1:4">
      <c r="A34" s="3" t="s">
        <v>245</v>
      </c>
    </row>
    <row r="35" spans="1:4">
      <c r="A35" s="4" t="s">
        <v>249</v>
      </c>
      <c r="C35" s="5" t="n">
        <v>1385</v>
      </c>
      <c r="D35" s="5" t="n">
        <v>1395</v>
      </c>
    </row>
    <row r="36" spans="1:4">
      <c r="A36" s="4" t="s">
        <v>250</v>
      </c>
      <c r="C36" s="5" t="n">
        <v>-219</v>
      </c>
      <c r="D36" s="5" t="n">
        <v>-91</v>
      </c>
    </row>
    <row r="37" spans="1:4">
      <c r="A37" s="4" t="s">
        <v>260</v>
      </c>
    </row>
    <row r="38" spans="1:4">
      <c r="A38" s="3" t="s">
        <v>245</v>
      </c>
    </row>
    <row r="39" spans="1:4">
      <c r="A39" s="4" t="s">
        <v>247</v>
      </c>
      <c r="C39" s="5" t="n">
        <v>-351603</v>
      </c>
      <c r="D39" s="5" t="n">
        <v>-350909</v>
      </c>
    </row>
    <row r="40" spans="1:4">
      <c r="A40" s="4" t="s">
        <v>261</v>
      </c>
    </row>
    <row r="41" spans="1:4">
      <c r="A41" s="3" t="s">
        <v>245</v>
      </c>
    </row>
    <row r="42" spans="1:4">
      <c r="A42" s="4" t="s">
        <v>247</v>
      </c>
      <c r="C42" s="5" t="n">
        <v>-164250</v>
      </c>
      <c r="D42" s="5" t="n">
        <v>-164250</v>
      </c>
    </row>
    <row r="43" spans="1:4">
      <c r="A43" s="4" t="s">
        <v>262</v>
      </c>
    </row>
    <row r="44" spans="1:4">
      <c r="A44" s="3" t="s">
        <v>245</v>
      </c>
    </row>
    <row r="45" spans="1:4">
      <c r="A45" s="4" t="s">
        <v>247</v>
      </c>
      <c r="C45" s="5" t="n">
        <v>-62570</v>
      </c>
      <c r="D45" s="5" t="n">
        <v>-62205</v>
      </c>
    </row>
    <row r="46" spans="1:4">
      <c r="A46" s="4" t="s">
        <v>263</v>
      </c>
    </row>
    <row r="47" spans="1:4">
      <c r="A47" s="3" t="s">
        <v>245</v>
      </c>
    </row>
    <row r="48" spans="1:4">
      <c r="A48" s="4" t="s">
        <v>247</v>
      </c>
      <c r="C48" s="5" t="n">
        <v>-23613</v>
      </c>
      <c r="D48" s="5" t="n">
        <v>-23926</v>
      </c>
    </row>
    <row r="49" spans="1:4">
      <c r="A49" s="4" t="s">
        <v>264</v>
      </c>
    </row>
    <row r="50" spans="1:4">
      <c r="A50" s="3" t="s">
        <v>245</v>
      </c>
    </row>
    <row r="51" spans="1:4">
      <c r="A51" s="4" t="s">
        <v>256</v>
      </c>
      <c r="C51" s="7" t="n">
        <v>649</v>
      </c>
      <c r="D51" s="7" t="n">
        <v>70</v>
      </c>
    </row>
    <row r="52" spans="1:4"/>
    <row r="53" spans="1:4">
      <c r="A53" s="4" t="s">
        <v>48</v>
      </c>
      <c r="B53" s="4" t="s">
        <v>265</v>
      </c>
    </row>
  </sheetData>
  <mergeCells count="3">
    <mergeCell ref="A1:B1"/>
    <mergeCell ref="A52:C52"/>
    <mergeCell ref="B53:C5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4" t="s">
        <v>267</v>
      </c>
    </row>
    <row r="4" spans="1:3">
      <c r="A4" s="3" t="s">
        <v>268</v>
      </c>
    </row>
    <row r="5" spans="1:3">
      <c r="A5" s="4" t="s">
        <v>191</v>
      </c>
      <c r="B5" s="7" t="n">
        <v>1862</v>
      </c>
      <c r="C5" s="7" t="n">
        <v>1507</v>
      </c>
    </row>
    <row r="6" spans="1:3">
      <c r="A6" s="4" t="s">
        <v>269</v>
      </c>
      <c r="B6" s="5" t="n">
        <v>4081</v>
      </c>
      <c r="C6" s="5" t="n">
        <v>4252</v>
      </c>
    </row>
    <row r="7" spans="1:3">
      <c r="A7" s="4" t="s">
        <v>270</v>
      </c>
      <c r="B7" s="5" t="n">
        <v>-4603</v>
      </c>
      <c r="C7" s="5" t="n">
        <v>-4766</v>
      </c>
    </row>
    <row r="8" spans="1:3">
      <c r="A8" s="4" t="s">
        <v>271</v>
      </c>
      <c r="B8" s="5" t="n">
        <v>72</v>
      </c>
      <c r="C8" s="5" t="n">
        <v>130</v>
      </c>
    </row>
    <row r="9" spans="1:3">
      <c r="A9" s="4" t="s">
        <v>272</v>
      </c>
      <c r="B9" s="5" t="n">
        <v>3856</v>
      </c>
      <c r="C9" s="5" t="n">
        <v>3917</v>
      </c>
    </row>
    <row r="10" spans="1:3">
      <c r="A10" s="4" t="s">
        <v>273</v>
      </c>
      <c r="B10" s="5" t="n">
        <v>5268</v>
      </c>
      <c r="C10" s="5" t="n">
        <v>5040</v>
      </c>
    </row>
    <row r="11" spans="1:3">
      <c r="A11" s="4" t="s">
        <v>274</v>
      </c>
    </row>
    <row r="12" spans="1:3">
      <c r="A12" s="3" t="s">
        <v>268</v>
      </c>
    </row>
    <row r="13" spans="1:3">
      <c r="A13" s="4" t="s">
        <v>191</v>
      </c>
      <c r="B13" s="5" t="n">
        <v>3</v>
      </c>
      <c r="C13" s="5" t="n">
        <v>5</v>
      </c>
    </row>
    <row r="14" spans="1:3">
      <c r="A14" s="4" t="s">
        <v>269</v>
      </c>
      <c r="B14" s="5" t="n">
        <v>321</v>
      </c>
      <c r="C14" s="5" t="n">
        <v>355</v>
      </c>
    </row>
    <row r="15" spans="1:3">
      <c r="A15" s="4" t="s">
        <v>271</v>
      </c>
      <c r="B15" s="5" t="n">
        <v>-2219</v>
      </c>
      <c r="C15" s="5" t="n">
        <v>-2220</v>
      </c>
    </row>
    <row r="16" spans="1:3">
      <c r="A16" s="4" t="s">
        <v>272</v>
      </c>
      <c r="B16" s="5" t="n">
        <v>398</v>
      </c>
      <c r="C16" s="5" t="n">
        <v>428</v>
      </c>
    </row>
    <row r="17" spans="1:3">
      <c r="A17" s="4" t="s">
        <v>273</v>
      </c>
      <c r="B17" s="7" t="n">
        <v>-1497</v>
      </c>
      <c r="C17" s="7" t="n">
        <v>-14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5</v>
      </c>
    </row>
    <row r="3" spans="1:3">
      <c r="A3" s="3" t="s">
        <v>268</v>
      </c>
    </row>
    <row r="4" spans="1:3">
      <c r="A4" s="4" t="s">
        <v>276</v>
      </c>
      <c r="B4" s="11" t="n">
        <v>0.6</v>
      </c>
      <c r="C4" s="11" t="n">
        <v>1.3</v>
      </c>
    </row>
    <row r="5" spans="1:3">
      <c r="A5" s="4" t="s">
        <v>277</v>
      </c>
    </row>
    <row r="6" spans="1:3">
      <c r="A6" s="3" t="s">
        <v>268</v>
      </c>
    </row>
    <row r="7" spans="1:3">
      <c r="A7" s="4" t="s">
        <v>278</v>
      </c>
      <c r="B7" s="11" t="n">
        <v>0.4</v>
      </c>
      <c r="C7" s="11"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9</v>
      </c>
      <c r="C1" s="2" t="s">
        <v>1</v>
      </c>
    </row>
    <row r="2" spans="1:4">
      <c r="C2" s="2" t="s">
        <v>2</v>
      </c>
      <c r="D2" s="2" t="s">
        <v>25</v>
      </c>
    </row>
    <row r="3" spans="1:4">
      <c r="A3" s="3" t="s">
        <v>280</v>
      </c>
    </row>
    <row r="4" spans="1:4">
      <c r="A4" s="4" t="s">
        <v>281</v>
      </c>
      <c r="C4" s="7" t="n">
        <v>111445</v>
      </c>
      <c r="D4" s="7" t="n">
        <v>114503</v>
      </c>
    </row>
    <row r="5" spans="1:4">
      <c r="A5" s="4" t="s">
        <v>282</v>
      </c>
      <c r="B5" s="4" t="s">
        <v>48</v>
      </c>
      <c r="C5" s="5" t="n">
        <v>1310</v>
      </c>
      <c r="D5" s="5" t="n">
        <v>1275</v>
      </c>
    </row>
    <row r="6" spans="1:4">
      <c r="A6" s="4" t="s">
        <v>283</v>
      </c>
      <c r="B6" s="4" t="s">
        <v>48</v>
      </c>
      <c r="C6" s="5" t="n">
        <v>-2595</v>
      </c>
      <c r="D6" s="5" t="n">
        <v>-2650</v>
      </c>
    </row>
    <row r="7" spans="1:4">
      <c r="A7" s="4" t="s">
        <v>284</v>
      </c>
      <c r="B7" s="4" t="s">
        <v>48</v>
      </c>
      <c r="C7" s="5" t="n">
        <v>-1285</v>
      </c>
      <c r="D7" s="5" t="n">
        <v>-1375</v>
      </c>
    </row>
    <row r="8" spans="1:4">
      <c r="A8" s="4" t="s">
        <v>285</v>
      </c>
      <c r="C8" s="5" t="n">
        <v>110160</v>
      </c>
      <c r="D8" s="5" t="n">
        <v>113128</v>
      </c>
    </row>
    <row r="9" spans="1:4">
      <c r="A9" s="4" t="s">
        <v>267</v>
      </c>
    </row>
    <row r="10" spans="1:4">
      <c r="A10" s="3" t="s">
        <v>280</v>
      </c>
    </row>
    <row r="11" spans="1:4">
      <c r="A11" s="4" t="s">
        <v>281</v>
      </c>
      <c r="C11" s="5" t="n">
        <v>120627</v>
      </c>
      <c r="D11" s="5" t="n">
        <v>128244</v>
      </c>
    </row>
    <row r="12" spans="1:4">
      <c r="A12" s="4" t="s">
        <v>282</v>
      </c>
      <c r="B12" s="4" t="s">
        <v>48</v>
      </c>
      <c r="C12" s="5" t="n">
        <v>-44</v>
      </c>
      <c r="D12" s="5" t="n">
        <v>-79</v>
      </c>
    </row>
    <row r="13" spans="1:4">
      <c r="A13" s="4" t="s">
        <v>283</v>
      </c>
      <c r="B13" s="4" t="s">
        <v>48</v>
      </c>
      <c r="C13" s="5" t="n">
        <v>-2352</v>
      </c>
      <c r="D13" s="5" t="n">
        <v>-2389</v>
      </c>
    </row>
    <row r="14" spans="1:4">
      <c r="A14" s="4" t="s">
        <v>284</v>
      </c>
      <c r="B14" s="4" t="s">
        <v>48</v>
      </c>
      <c r="C14" s="5" t="n">
        <v>-2396</v>
      </c>
      <c r="D14" s="5" t="n">
        <v>-2468</v>
      </c>
    </row>
    <row r="15" spans="1:4">
      <c r="A15" s="4" t="s">
        <v>285</v>
      </c>
      <c r="C15" s="5" t="n">
        <v>118231</v>
      </c>
      <c r="D15" s="5" t="n">
        <v>125776</v>
      </c>
    </row>
    <row r="16" spans="1:4">
      <c r="A16" s="4" t="s">
        <v>274</v>
      </c>
    </row>
    <row r="17" spans="1:4">
      <c r="A17" s="3" t="s">
        <v>280</v>
      </c>
    </row>
    <row r="18" spans="1:4">
      <c r="A18" s="4" t="s">
        <v>281</v>
      </c>
      <c r="C18" s="5" t="n">
        <v>-9182</v>
      </c>
      <c r="D18" s="5" t="n">
        <v>-13741</v>
      </c>
    </row>
    <row r="19" spans="1:4">
      <c r="A19" s="4" t="s">
        <v>282</v>
      </c>
      <c r="B19" s="4" t="s">
        <v>48</v>
      </c>
      <c r="C19" s="5" t="n">
        <v>1354</v>
      </c>
      <c r="D19" s="5" t="n">
        <v>1354</v>
      </c>
    </row>
    <row r="20" spans="1:4">
      <c r="A20" s="4" t="s">
        <v>283</v>
      </c>
      <c r="B20" s="4" t="s">
        <v>48</v>
      </c>
      <c r="C20" s="5" t="n">
        <v>-243</v>
      </c>
      <c r="D20" s="5" t="n">
        <v>-261</v>
      </c>
    </row>
    <row r="21" spans="1:4">
      <c r="A21" s="4" t="s">
        <v>284</v>
      </c>
      <c r="B21" s="4" t="s">
        <v>48</v>
      </c>
      <c r="C21" s="5" t="n">
        <v>1111</v>
      </c>
      <c r="D21" s="5" t="n">
        <v>1093</v>
      </c>
    </row>
    <row r="22" spans="1:4">
      <c r="A22" s="4" t="s">
        <v>285</v>
      </c>
      <c r="C22" s="7" t="n">
        <v>-8071</v>
      </c>
      <c r="D22" s="7" t="n">
        <v>-12648</v>
      </c>
    </row>
    <row r="23" spans="1:4"/>
    <row r="24" spans="1:4">
      <c r="A24" s="4" t="s">
        <v>48</v>
      </c>
      <c r="B24" s="4" t="s">
        <v>53</v>
      </c>
    </row>
  </sheetData>
  <mergeCells count="4">
    <mergeCell ref="A1:B2"/>
    <mergeCell ref="C1:D1"/>
    <mergeCell ref="A23:C23"/>
    <mergeCell ref="B24:C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7"/>
  </cols>
  <sheetData>
    <row r="1" spans="1:2">
      <c r="A1" s="1" t="s">
        <v>286</v>
      </c>
      <c r="B1" s="2" t="s">
        <v>1</v>
      </c>
    </row>
    <row r="2" spans="1:2">
      <c r="B2" s="2" t="s">
        <v>287</v>
      </c>
    </row>
    <row r="3" spans="1:2">
      <c r="A3" s="3" t="s">
        <v>288</v>
      </c>
    </row>
    <row r="4" spans="1:2">
      <c r="A4" s="4" t="s">
        <v>289</v>
      </c>
      <c r="B4" s="5" t="n">
        <v>72718</v>
      </c>
    </row>
    <row r="5" spans="1:2">
      <c r="A5" s="4" t="s">
        <v>290</v>
      </c>
    </row>
    <row r="6" spans="1:2">
      <c r="A6" s="3" t="s">
        <v>288</v>
      </c>
    </row>
    <row r="7" spans="1:2">
      <c r="A7" s="4" t="s">
        <v>291</v>
      </c>
      <c r="B7" s="5" t="n">
        <v>134832</v>
      </c>
    </row>
    <row r="8" spans="1:2">
      <c r="A8" s="4" t="s">
        <v>198</v>
      </c>
    </row>
    <row r="9" spans="1:2">
      <c r="A9" s="3" t="s">
        <v>288</v>
      </c>
    </row>
    <row r="10" spans="1:2">
      <c r="A10" s="4" t="s">
        <v>292</v>
      </c>
      <c r="B10" s="11" t="n">
        <v>6.7</v>
      </c>
    </row>
    <row r="11" spans="1:2">
      <c r="A11" s="4" t="s">
        <v>293</v>
      </c>
      <c r="B11" s="4" t="s">
        <v>294</v>
      </c>
    </row>
    <row r="12" spans="1:2">
      <c r="A12" s="4" t="s">
        <v>200</v>
      </c>
    </row>
    <row r="13" spans="1:2">
      <c r="A13" s="3" t="s">
        <v>288</v>
      </c>
    </row>
    <row r="14" spans="1:2">
      <c r="A14" s="4" t="s">
        <v>292</v>
      </c>
      <c r="B14" s="11" t="n">
        <v>2.1</v>
      </c>
    </row>
    <row r="15" spans="1:2">
      <c r="A15" s="4" t="s">
        <v>293</v>
      </c>
      <c r="B15" s="4" t="s">
        <v>295</v>
      </c>
    </row>
    <row r="16" spans="1:2">
      <c r="A16" s="4" t="s">
        <v>296</v>
      </c>
    </row>
    <row r="17" spans="1:2">
      <c r="A17" s="3" t="s">
        <v>288</v>
      </c>
    </row>
    <row r="18" spans="1:2">
      <c r="A18" s="4" t="s">
        <v>297</v>
      </c>
      <c r="B18" s="5" t="n">
        <v>1600000</v>
      </c>
    </row>
    <row r="19" spans="1:2">
      <c r="A19" s="4" t="s">
        <v>298</v>
      </c>
    </row>
    <row r="20" spans="1:2">
      <c r="A20" s="3" t="s">
        <v>288</v>
      </c>
    </row>
    <row r="21" spans="1:2">
      <c r="A21" s="4" t="s">
        <v>297</v>
      </c>
      <c r="B21" s="5" t="n">
        <v>1000000</v>
      </c>
    </row>
    <row r="22" spans="1:2">
      <c r="A22" s="4" t="s">
        <v>299</v>
      </c>
    </row>
    <row r="23" spans="1:2">
      <c r="A23" s="3" t="s">
        <v>288</v>
      </c>
    </row>
    <row r="24" spans="1:2">
      <c r="A24" s="4" t="s">
        <v>297</v>
      </c>
      <c r="B24" s="5"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45</v>
      </c>
    </row>
    <row r="4" spans="1:3">
      <c r="A4" s="4" t="s">
        <v>55</v>
      </c>
      <c r="B4" s="7" t="n">
        <v>-837</v>
      </c>
      <c r="C4" s="7" t="n">
        <v>-815</v>
      </c>
    </row>
    <row r="5" spans="1:3">
      <c r="A5" s="4" t="s">
        <v>56</v>
      </c>
      <c r="B5" s="5" t="n">
        <v>1659</v>
      </c>
      <c r="C5" s="5" t="n">
        <v>1695</v>
      </c>
    </row>
    <row r="6" spans="1:3">
      <c r="A6" s="4" t="s">
        <v>57</v>
      </c>
      <c r="B6" s="7" t="n">
        <v>31</v>
      </c>
      <c r="C6" s="7" t="n">
        <v>-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5</v>
      </c>
    </row>
    <row r="3" spans="1:3">
      <c r="A3" s="3" t="s">
        <v>288</v>
      </c>
    </row>
    <row r="4" spans="1:3">
      <c r="A4" s="4" t="s">
        <v>301</v>
      </c>
      <c r="B4" s="7" t="n">
        <v>1157</v>
      </c>
      <c r="C4" s="7" t="n">
        <v>954</v>
      </c>
    </row>
    <row r="5" spans="1:3">
      <c r="A5" s="4" t="s">
        <v>302</v>
      </c>
      <c r="B5" s="5" t="n">
        <v>161</v>
      </c>
      <c r="C5" s="5" t="n">
        <v>200</v>
      </c>
    </row>
    <row r="6" spans="1:3">
      <c r="A6" s="4" t="s">
        <v>303</v>
      </c>
      <c r="B6" s="5" t="n">
        <v>93</v>
      </c>
      <c r="C6" s="5" t="n">
        <v>66</v>
      </c>
    </row>
    <row r="7" spans="1:3">
      <c r="A7" s="4" t="s">
        <v>198</v>
      </c>
    </row>
    <row r="8" spans="1:3">
      <c r="A8" s="3" t="s">
        <v>288</v>
      </c>
    </row>
    <row r="9" spans="1:3">
      <c r="A9" s="4" t="s">
        <v>301</v>
      </c>
      <c r="B9" s="5" t="n">
        <v>868</v>
      </c>
      <c r="C9" s="5" t="n">
        <v>754</v>
      </c>
    </row>
    <row r="10" spans="1:3">
      <c r="A10" s="4" t="s">
        <v>200</v>
      </c>
    </row>
    <row r="11" spans="1:3">
      <c r="A11" s="3" t="s">
        <v>288</v>
      </c>
    </row>
    <row r="12" spans="1:3">
      <c r="A12" s="4" t="s">
        <v>301</v>
      </c>
      <c r="B12" s="7" t="n">
        <v>289</v>
      </c>
      <c r="C12" s="7" t="n">
        <v>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3" t="s">
        <v>288</v>
      </c>
    </row>
    <row r="4" spans="1:3">
      <c r="A4" s="4" t="s">
        <v>305</v>
      </c>
      <c r="B4" s="8" t="n">
        <v>43.6</v>
      </c>
      <c r="C4" s="8" t="n">
        <v>25.92</v>
      </c>
    </row>
    <row r="5" spans="1:3">
      <c r="A5" s="4" t="s">
        <v>306</v>
      </c>
      <c r="B5" s="4" t="s">
        <v>307</v>
      </c>
      <c r="C5" s="4" t="s">
        <v>308</v>
      </c>
    </row>
    <row r="6" spans="1:3">
      <c r="A6" s="4" t="s">
        <v>309</v>
      </c>
      <c r="B6" s="4" t="s">
        <v>310</v>
      </c>
      <c r="C6" s="4" t="s">
        <v>311</v>
      </c>
    </row>
    <row r="7" spans="1:3">
      <c r="A7" s="4" t="s">
        <v>312</v>
      </c>
      <c r="B7" s="4" t="s">
        <v>313</v>
      </c>
      <c r="C7" s="4" t="s">
        <v>314</v>
      </c>
    </row>
    <row r="8" spans="1:3">
      <c r="A8" s="4" t="s">
        <v>315</v>
      </c>
      <c r="B8" s="4" t="s">
        <v>316</v>
      </c>
      <c r="C8" s="4" t="s">
        <v>316</v>
      </c>
    </row>
    <row r="9" spans="1:3">
      <c r="A9" s="4" t="s">
        <v>317</v>
      </c>
      <c r="B9" s="8" t="n">
        <v>53.85</v>
      </c>
      <c r="C9" s="8" t="n">
        <v>3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25</v>
      </c>
    </row>
    <row r="3" spans="1:3">
      <c r="A3" s="4" t="s">
        <v>198</v>
      </c>
    </row>
    <row r="4" spans="1:3">
      <c r="A4" s="3" t="s">
        <v>319</v>
      </c>
    </row>
    <row r="5" spans="1:3">
      <c r="A5" s="4" t="s">
        <v>320</v>
      </c>
      <c r="B5" s="5" t="n">
        <v>203788</v>
      </c>
    </row>
    <row r="6" spans="1:3">
      <c r="A6" s="4" t="s">
        <v>321</v>
      </c>
      <c r="B6" s="5" t="n">
        <v>78033</v>
      </c>
    </row>
    <row r="7" spans="1:3">
      <c r="A7" s="4" t="s">
        <v>322</v>
      </c>
      <c r="B7" s="5" t="n">
        <v>281821</v>
      </c>
    </row>
    <row r="8" spans="1:3">
      <c r="A8" s="3" t="s">
        <v>323</v>
      </c>
    </row>
    <row r="9" spans="1:3">
      <c r="A9" s="4" t="s">
        <v>324</v>
      </c>
      <c r="B9" s="8" t="n">
        <v>32.59</v>
      </c>
    </row>
    <row r="10" spans="1:3">
      <c r="A10" s="4" t="s">
        <v>325</v>
      </c>
      <c r="B10" s="9" t="n">
        <v>53.85</v>
      </c>
      <c r="C10" s="8" t="n">
        <v>30.02</v>
      </c>
    </row>
    <row r="11" spans="1:3">
      <c r="A11" s="4" t="s">
        <v>326</v>
      </c>
      <c r="B11" s="8" t="n">
        <v>38.48</v>
      </c>
    </row>
    <row r="12" spans="1:3">
      <c r="A12" s="4" t="s">
        <v>327</v>
      </c>
      <c r="B12" s="7" t="n">
        <v>10844</v>
      </c>
    </row>
    <row r="13" spans="1:3">
      <c r="A13" s="4" t="s">
        <v>328</v>
      </c>
    </row>
    <row r="14" spans="1:3">
      <c r="A14" s="3" t="s">
        <v>319</v>
      </c>
    </row>
    <row r="15" spans="1:3">
      <c r="A15" s="4" t="s">
        <v>320</v>
      </c>
      <c r="B15" s="5" t="n">
        <v>71420</v>
      </c>
    </row>
    <row r="16" spans="1:3">
      <c r="A16" s="4" t="s">
        <v>321</v>
      </c>
      <c r="B16" s="5" t="n">
        <v>26007</v>
      </c>
    </row>
    <row r="17" spans="1:3">
      <c r="A17" s="4" t="s">
        <v>329</v>
      </c>
      <c r="B17" s="5" t="n">
        <v>-500</v>
      </c>
    </row>
    <row r="18" spans="1:3">
      <c r="A18" s="4" t="s">
        <v>322</v>
      </c>
      <c r="B18" s="5" t="n">
        <v>96927</v>
      </c>
    </row>
    <row r="19" spans="1:3">
      <c r="A19" s="3" t="s">
        <v>323</v>
      </c>
    </row>
    <row r="20" spans="1:3">
      <c r="A20" s="4" t="s">
        <v>324</v>
      </c>
      <c r="B20" s="8" t="n">
        <v>31.61</v>
      </c>
    </row>
    <row r="21" spans="1:3">
      <c r="A21" s="4" t="s">
        <v>325</v>
      </c>
      <c r="B21" s="9" t="n">
        <v>43.6</v>
      </c>
    </row>
    <row r="22" spans="1:3">
      <c r="A22" s="4" t="s">
        <v>330</v>
      </c>
      <c r="B22" s="9" t="n">
        <v>25.92</v>
      </c>
    </row>
    <row r="23" spans="1:3">
      <c r="A23" s="4" t="s">
        <v>326</v>
      </c>
      <c r="B23" s="8" t="n">
        <v>34.86</v>
      </c>
    </row>
    <row r="24" spans="1:3">
      <c r="A24" s="4" t="s">
        <v>327</v>
      </c>
      <c r="B24" s="7" t="n">
        <v>44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5"/>
    <col customWidth="1" max="5" min="5" width="14"/>
    <col customWidth="1" max="6" min="6" width="14"/>
  </cols>
  <sheetData>
    <row r="1" spans="1:6">
      <c r="A1" s="1" t="s">
        <v>331</v>
      </c>
      <c r="B1" s="2" t="s">
        <v>332</v>
      </c>
      <c r="C1" s="2" t="s">
        <v>333</v>
      </c>
      <c r="D1" s="2" t="s">
        <v>2</v>
      </c>
      <c r="E1" s="2" t="s">
        <v>334</v>
      </c>
      <c r="F1" s="2" t="s">
        <v>25</v>
      </c>
    </row>
    <row r="2" spans="1:6">
      <c r="A2" s="3" t="s">
        <v>146</v>
      </c>
    </row>
    <row r="3" spans="1:6">
      <c r="A3" s="4" t="s">
        <v>335</v>
      </c>
      <c r="C3" s="7" t="n">
        <v>1750</v>
      </c>
    </row>
    <row r="4" spans="1:6">
      <c r="A4" s="4" t="s">
        <v>336</v>
      </c>
      <c r="B4" s="7" t="n">
        <v>9800</v>
      </c>
    </row>
    <row r="5" spans="1:6">
      <c r="A5" s="4" t="s">
        <v>337</v>
      </c>
      <c r="E5" s="7" t="n">
        <v>800</v>
      </c>
      <c r="F5" s="7" t="n">
        <v>200</v>
      </c>
    </row>
    <row r="6" spans="1:6">
      <c r="A6" s="4" t="s">
        <v>338</v>
      </c>
      <c r="D6" s="4" t="s">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0</v>
      </c>
      <c r="C1" s="2" t="s">
        <v>1</v>
      </c>
    </row>
    <row r="2" spans="1:4">
      <c r="C2" s="2" t="s">
        <v>2</v>
      </c>
      <c r="D2" s="2" t="s">
        <v>25</v>
      </c>
    </row>
    <row r="3" spans="1:4">
      <c r="A3" s="3" t="s">
        <v>341</v>
      </c>
    </row>
    <row r="4" spans="1:4">
      <c r="A4" s="4" t="s">
        <v>342</v>
      </c>
      <c r="C4" s="7" t="n">
        <v>149681</v>
      </c>
      <c r="D4" s="7" t="n">
        <v>127896</v>
      </c>
    </row>
    <row r="5" spans="1:4">
      <c r="A5" s="4" t="s">
        <v>32</v>
      </c>
      <c r="C5" s="5" t="n">
        <v>23909</v>
      </c>
      <c r="D5" s="5" t="n">
        <v>5072</v>
      </c>
    </row>
    <row r="6" spans="1:4">
      <c r="A6" s="4" t="s">
        <v>33</v>
      </c>
      <c r="C6" s="5" t="n">
        <v>-4970</v>
      </c>
      <c r="D6" s="5" t="n">
        <v>-6025</v>
      </c>
    </row>
    <row r="7" spans="1:4">
      <c r="A7" s="4" t="s">
        <v>34</v>
      </c>
      <c r="C7" s="5" t="n">
        <v>18939</v>
      </c>
      <c r="D7" s="5" t="n">
        <v>-953</v>
      </c>
    </row>
    <row r="8" spans="1:4">
      <c r="A8" s="4" t="s">
        <v>94</v>
      </c>
      <c r="C8" s="5" t="n">
        <v>6702</v>
      </c>
      <c r="D8" s="5" t="n">
        <v>8605</v>
      </c>
    </row>
    <row r="9" spans="1:4">
      <c r="A9" s="4" t="s">
        <v>343</v>
      </c>
      <c r="C9" s="5" t="n">
        <v>373</v>
      </c>
      <c r="D9" s="5" t="n">
        <v>366</v>
      </c>
    </row>
    <row r="10" spans="1:4">
      <c r="A10" s="4" t="s">
        <v>95</v>
      </c>
      <c r="C10" s="5" t="n">
        <v>4790</v>
      </c>
      <c r="D10" s="5" t="n">
        <v>2034</v>
      </c>
    </row>
    <row r="11" spans="1:4">
      <c r="A11" s="4" t="s">
        <v>344</v>
      </c>
    </row>
    <row r="12" spans="1:4">
      <c r="A12" s="3" t="s">
        <v>341</v>
      </c>
    </row>
    <row r="13" spans="1:4">
      <c r="A13" s="4" t="s">
        <v>342</v>
      </c>
      <c r="C13" s="5" t="n">
        <v>161864</v>
      </c>
      <c r="D13" s="5" t="n">
        <v>137514</v>
      </c>
    </row>
    <row r="14" spans="1:4">
      <c r="A14" s="4" t="s">
        <v>32</v>
      </c>
      <c r="C14" s="5" t="n">
        <v>33315</v>
      </c>
      <c r="D14" s="5" t="n">
        <v>14703</v>
      </c>
    </row>
    <row r="15" spans="1:4">
      <c r="A15" s="4" t="s">
        <v>94</v>
      </c>
      <c r="C15" s="5" t="n">
        <v>6212</v>
      </c>
      <c r="D15" s="5" t="n">
        <v>8031</v>
      </c>
    </row>
    <row r="16" spans="1:4">
      <c r="A16" s="4" t="s">
        <v>345</v>
      </c>
    </row>
    <row r="17" spans="1:4">
      <c r="A17" s="3" t="s">
        <v>341</v>
      </c>
    </row>
    <row r="18" spans="1:4">
      <c r="A18" s="4" t="s">
        <v>342</v>
      </c>
      <c r="C18" s="5" t="n">
        <v>51768</v>
      </c>
      <c r="D18" s="5" t="n">
        <v>48710</v>
      </c>
    </row>
    <row r="19" spans="1:4">
      <c r="A19" s="4" t="s">
        <v>32</v>
      </c>
      <c r="C19" s="5" t="n">
        <v>14929</v>
      </c>
      <c r="D19" s="5" t="n">
        <v>10207</v>
      </c>
    </row>
    <row r="20" spans="1:4">
      <c r="A20" s="4" t="s">
        <v>94</v>
      </c>
      <c r="C20" s="5" t="n">
        <v>4384</v>
      </c>
      <c r="D20" s="5" t="n">
        <v>6128</v>
      </c>
    </row>
    <row r="21" spans="1:4">
      <c r="A21" s="4" t="s">
        <v>346</v>
      </c>
    </row>
    <row r="22" spans="1:4">
      <c r="A22" s="3" t="s">
        <v>341</v>
      </c>
    </row>
    <row r="23" spans="1:4">
      <c r="A23" s="4" t="s">
        <v>342</v>
      </c>
      <c r="C23" s="5" t="n">
        <v>95592</v>
      </c>
      <c r="D23" s="5" t="n">
        <v>83238</v>
      </c>
    </row>
    <row r="24" spans="1:4">
      <c r="A24" s="4" t="s">
        <v>32</v>
      </c>
      <c r="C24" s="5" t="n">
        <v>8684</v>
      </c>
      <c r="D24" s="5" t="n">
        <v>956</v>
      </c>
    </row>
    <row r="25" spans="1:4">
      <c r="A25" s="4" t="s">
        <v>94</v>
      </c>
      <c r="C25" s="5" t="n">
        <v>1827</v>
      </c>
      <c r="D25" s="5" t="n">
        <v>1901</v>
      </c>
    </row>
    <row r="26" spans="1:4">
      <c r="A26" s="4" t="s">
        <v>347</v>
      </c>
    </row>
    <row r="27" spans="1:4">
      <c r="A27" s="3" t="s">
        <v>341</v>
      </c>
    </row>
    <row r="28" spans="1:4">
      <c r="A28" s="4" t="s">
        <v>342</v>
      </c>
      <c r="C28" s="5" t="n">
        <v>14504</v>
      </c>
      <c r="D28" s="5" t="n">
        <v>5566</v>
      </c>
    </row>
    <row r="29" spans="1:4">
      <c r="A29" s="4" t="s">
        <v>32</v>
      </c>
      <c r="C29" s="5" t="n">
        <v>8643</v>
      </c>
      <c r="D29" s="5" t="n">
        <v>2075</v>
      </c>
    </row>
    <row r="30" spans="1:4">
      <c r="A30" s="4" t="s">
        <v>94</v>
      </c>
      <c r="C30" s="5" t="n">
        <v>1</v>
      </c>
      <c r="D30" s="5" t="n">
        <v>2</v>
      </c>
    </row>
    <row r="31" spans="1:4">
      <c r="A31" s="4" t="s">
        <v>95</v>
      </c>
      <c r="C31" s="5" t="n">
        <v>4809</v>
      </c>
      <c r="D31" s="5" t="n">
        <v>2245</v>
      </c>
    </row>
    <row r="32" spans="1:4">
      <c r="A32" s="4" t="s">
        <v>348</v>
      </c>
    </row>
    <row r="33" spans="1:4">
      <c r="A33" s="3" t="s">
        <v>341</v>
      </c>
    </row>
    <row r="34" spans="1:4">
      <c r="A34" s="4" t="s">
        <v>342</v>
      </c>
      <c r="B34" s="4" t="s">
        <v>48</v>
      </c>
      <c r="C34" s="5" t="n">
        <v>-12183</v>
      </c>
      <c r="D34" s="5" t="n">
        <v>-9618</v>
      </c>
    </row>
    <row r="35" spans="1:4">
      <c r="A35" s="4" t="s">
        <v>32</v>
      </c>
      <c r="C35" s="5" t="n">
        <v>1059</v>
      </c>
      <c r="D35" s="5" t="n">
        <v>1465</v>
      </c>
    </row>
    <row r="36" spans="1:4">
      <c r="A36" s="4" t="s">
        <v>95</v>
      </c>
      <c r="C36" s="5" t="n">
        <v>-19</v>
      </c>
      <c r="D36" s="5" t="n">
        <v>-211</v>
      </c>
    </row>
    <row r="37" spans="1:4">
      <c r="A37" s="4" t="s">
        <v>349</v>
      </c>
    </row>
    <row r="38" spans="1:4">
      <c r="A38" s="3" t="s">
        <v>341</v>
      </c>
    </row>
    <row r="39" spans="1:4">
      <c r="A39" s="4" t="s">
        <v>32</v>
      </c>
      <c r="C39" s="5" t="n">
        <v>-9406</v>
      </c>
      <c r="D39" s="5" t="n">
        <v>-9631</v>
      </c>
    </row>
    <row r="40" spans="1:4">
      <c r="A40" s="4" t="s">
        <v>94</v>
      </c>
      <c r="C40" s="7" t="n">
        <v>117</v>
      </c>
      <c r="D40" s="7" t="n">
        <v>208</v>
      </c>
    </row>
    <row r="41" spans="1:4"/>
    <row r="42" spans="1:4">
      <c r="A42" s="4" t="s">
        <v>48</v>
      </c>
      <c r="B42" s="4" t="s">
        <v>350</v>
      </c>
    </row>
  </sheetData>
  <mergeCells count="4">
    <mergeCell ref="A1:B2"/>
    <mergeCell ref="C1:D1"/>
    <mergeCell ref="A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v>
      </c>
      <c r="B1" s="2" t="s">
        <v>2</v>
      </c>
      <c r="C1" s="2" t="s">
        <v>59</v>
      </c>
    </row>
    <row r="2" spans="1:3">
      <c r="A2" s="3" t="s">
        <v>60</v>
      </c>
    </row>
    <row r="3" spans="1:3">
      <c r="A3" s="4" t="s">
        <v>61</v>
      </c>
      <c r="B3" s="7" t="n">
        <v>101664</v>
      </c>
      <c r="C3" s="7" t="n">
        <v>82584</v>
      </c>
    </row>
    <row r="4" spans="1:3">
      <c r="A4" s="4" t="s">
        <v>62</v>
      </c>
      <c r="B4" s="5" t="n">
        <v>16328</v>
      </c>
      <c r="C4" s="5" t="n">
        <v>17284</v>
      </c>
    </row>
    <row r="5" spans="1:3">
      <c r="A5" s="4" t="s">
        <v>63</v>
      </c>
      <c r="B5" s="5" t="n">
        <v>45347</v>
      </c>
      <c r="C5" s="5" t="n">
        <v>52622</v>
      </c>
    </row>
    <row r="6" spans="1:3">
      <c r="A6" s="4" t="s">
        <v>64</v>
      </c>
      <c r="B6" s="5" t="n">
        <v>8675</v>
      </c>
      <c r="C6" s="5" t="n">
        <v>11155</v>
      </c>
    </row>
    <row r="7" spans="1:3">
      <c r="A7" s="4" t="s">
        <v>65</v>
      </c>
      <c r="B7" s="5" t="n">
        <v>172014</v>
      </c>
      <c r="C7" s="5" t="n">
        <v>163645</v>
      </c>
    </row>
    <row r="8" spans="1:3">
      <c r="A8" s="4" t="s">
        <v>66</v>
      </c>
      <c r="B8" s="5" t="n">
        <v>74466</v>
      </c>
      <c r="C8" s="5" t="n">
        <v>72820</v>
      </c>
    </row>
    <row r="9" spans="1:3">
      <c r="A9" s="4" t="s">
        <v>67</v>
      </c>
      <c r="B9" s="5" t="n">
        <v>637319</v>
      </c>
      <c r="C9" s="5" t="n">
        <v>641856</v>
      </c>
    </row>
    <row r="10" spans="1:3">
      <c r="A10" s="4" t="s">
        <v>68</v>
      </c>
      <c r="B10" s="5" t="n">
        <v>41550</v>
      </c>
      <c r="C10" s="5" t="n">
        <v>42051</v>
      </c>
    </row>
    <row r="11" spans="1:3">
      <c r="A11" s="4" t="s">
        <v>64</v>
      </c>
      <c r="B11" s="5" t="n">
        <v>7322</v>
      </c>
      <c r="C11" s="5" t="n">
        <v>7309</v>
      </c>
    </row>
    <row r="12" spans="1:3">
      <c r="A12" s="4" t="s">
        <v>69</v>
      </c>
      <c r="B12" s="5" t="n">
        <v>932671</v>
      </c>
      <c r="C12" s="5" t="n">
        <v>927681</v>
      </c>
    </row>
    <row r="13" spans="1:3">
      <c r="A13" s="3" t="s">
        <v>70</v>
      </c>
    </row>
    <row r="14" spans="1:3">
      <c r="A14" s="4" t="s">
        <v>71</v>
      </c>
      <c r="B14" s="5" t="n">
        <v>25408</v>
      </c>
      <c r="C14" s="5" t="n">
        <v>11032</v>
      </c>
    </row>
    <row r="15" spans="1:3">
      <c r="A15" s="4" t="s">
        <v>72</v>
      </c>
      <c r="B15" s="5" t="n">
        <v>44209</v>
      </c>
      <c r="C15" s="5" t="n">
        <v>43710</v>
      </c>
    </row>
    <row r="16" spans="1:3">
      <c r="A16" s="4" t="s">
        <v>73</v>
      </c>
      <c r="B16" s="5" t="n">
        <v>5839</v>
      </c>
      <c r="C16" s="5" t="n">
        <v>5839</v>
      </c>
    </row>
    <row r="17" spans="1:3">
      <c r="A17" s="4" t="s">
        <v>74</v>
      </c>
      <c r="B17" s="5" t="n">
        <v>75456</v>
      </c>
      <c r="C17" s="5" t="n">
        <v>60581</v>
      </c>
    </row>
    <row r="18" spans="1:3">
      <c r="A18" s="4" t="s">
        <v>75</v>
      </c>
      <c r="B18" s="5" t="n">
        <v>558510</v>
      </c>
      <c r="C18" s="5" t="n">
        <v>572956</v>
      </c>
    </row>
    <row r="19" spans="1:3">
      <c r="A19" s="4" t="s">
        <v>76</v>
      </c>
      <c r="B19" s="5" t="n">
        <v>123939</v>
      </c>
      <c r="C19" s="5" t="n">
        <v>123284</v>
      </c>
    </row>
    <row r="20" spans="1:3">
      <c r="A20" s="4" t="s">
        <v>77</v>
      </c>
      <c r="B20" s="5" t="n">
        <v>15504</v>
      </c>
      <c r="C20" s="5" t="n">
        <v>14586</v>
      </c>
    </row>
    <row r="21" spans="1:3">
      <c r="A21" s="4" t="s">
        <v>78</v>
      </c>
      <c r="B21" s="5" t="n">
        <v>773409</v>
      </c>
      <c r="C21" s="5" t="n">
        <v>771407</v>
      </c>
    </row>
    <row r="22" spans="1:3">
      <c r="A22" s="4" t="s">
        <v>79</v>
      </c>
      <c r="B22" s="4" t="s">
        <v>80</v>
      </c>
      <c r="C22" s="4" t="s">
        <v>80</v>
      </c>
    </row>
    <row r="23" spans="1:3">
      <c r="A23" s="3" t="s">
        <v>81</v>
      </c>
    </row>
    <row r="24" spans="1:3">
      <c r="A24" s="4" t="s">
        <v>82</v>
      </c>
      <c r="B24" s="5" t="n">
        <v>40608</v>
      </c>
      <c r="C24" s="5" t="n">
        <v>40519</v>
      </c>
    </row>
    <row r="25" spans="1:3">
      <c r="A25" s="4" t="s">
        <v>83</v>
      </c>
      <c r="B25" s="5" t="n">
        <v>355174</v>
      </c>
      <c r="C25" s="5" t="n">
        <v>355274</v>
      </c>
    </row>
    <row r="26" spans="1:3">
      <c r="A26" s="4" t="s">
        <v>84</v>
      </c>
      <c r="B26" s="5" t="n">
        <v>-127109</v>
      </c>
      <c r="C26" s="5" t="n">
        <v>-128775</v>
      </c>
    </row>
    <row r="27" spans="1:3">
      <c r="A27" s="4" t="s">
        <v>85</v>
      </c>
      <c r="B27" s="5" t="n">
        <v>-109411</v>
      </c>
      <c r="C27" s="5" t="n">
        <v>-110744</v>
      </c>
    </row>
    <row r="28" spans="1:3">
      <c r="A28" s="4" t="s">
        <v>86</v>
      </c>
      <c r="B28" s="5" t="n">
        <v>159262</v>
      </c>
      <c r="C28" s="5" t="n">
        <v>156274</v>
      </c>
    </row>
    <row r="29" spans="1:3">
      <c r="A29" s="4" t="s">
        <v>87</v>
      </c>
      <c r="B29" s="7" t="n">
        <v>932671</v>
      </c>
      <c r="C29" s="7" t="n">
        <v>927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59</v>
      </c>
    </row>
    <row r="2" spans="1:3">
      <c r="A2" s="3" t="s">
        <v>89</v>
      </c>
    </row>
    <row r="3" spans="1:3">
      <c r="A3" s="4" t="s">
        <v>90</v>
      </c>
      <c r="B3" s="7" t="n">
        <v>1</v>
      </c>
      <c r="C3"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5</v>
      </c>
    </row>
    <row r="3" spans="1:3">
      <c r="A3" s="3" t="s">
        <v>92</v>
      </c>
    </row>
    <row r="4" spans="1:3">
      <c r="A4" s="4" t="s">
        <v>36</v>
      </c>
      <c r="B4" s="7" t="n">
        <v>16921</v>
      </c>
      <c r="C4" s="7" t="n">
        <v>157</v>
      </c>
    </row>
    <row r="5" spans="1:3">
      <c r="A5" s="3" t="s">
        <v>93</v>
      </c>
    </row>
    <row r="6" spans="1:3">
      <c r="A6" s="4" t="s">
        <v>94</v>
      </c>
      <c r="B6" s="5" t="n">
        <v>6702</v>
      </c>
      <c r="C6" s="5" t="n">
        <v>8605</v>
      </c>
    </row>
    <row r="7" spans="1:3">
      <c r="A7" s="4" t="s">
        <v>95</v>
      </c>
      <c r="B7" s="5" t="n">
        <v>4790</v>
      </c>
      <c r="C7" s="5" t="n">
        <v>2034</v>
      </c>
    </row>
    <row r="8" spans="1:3">
      <c r="A8" s="4" t="s">
        <v>96</v>
      </c>
      <c r="B8" s="5" t="n">
        <v>-351</v>
      </c>
      <c r="C8" s="5" t="n">
        <v>-1110</v>
      </c>
    </row>
    <row r="9" spans="1:3">
      <c r="A9" s="4" t="s">
        <v>97</v>
      </c>
      <c r="B9" s="5" t="n">
        <v>3292</v>
      </c>
      <c r="C9" s="5" t="n">
        <v>2737</v>
      </c>
    </row>
    <row r="10" spans="1:3">
      <c r="A10" s="4" t="s">
        <v>98</v>
      </c>
      <c r="B10" s="5" t="n">
        <v>1157</v>
      </c>
      <c r="C10" s="5" t="n">
        <v>954</v>
      </c>
    </row>
    <row r="11" spans="1:3">
      <c r="A11" s="4" t="s">
        <v>99</v>
      </c>
      <c r="B11" s="5" t="n">
        <v>-528</v>
      </c>
      <c r="C11" s="5" t="n">
        <v>-531</v>
      </c>
    </row>
    <row r="12" spans="1:3">
      <c r="A12" s="4" t="s">
        <v>100</v>
      </c>
      <c r="B12" s="5" t="n">
        <v>9966</v>
      </c>
      <c r="C12" s="5" t="n">
        <v>16047</v>
      </c>
    </row>
    <row r="13" spans="1:3">
      <c r="A13" s="4" t="s">
        <v>101</v>
      </c>
      <c r="B13" s="5" t="n">
        <v>41949</v>
      </c>
      <c r="C13" s="5" t="n">
        <v>28893</v>
      </c>
    </row>
    <row r="14" spans="1:3">
      <c r="A14" s="3" t="s">
        <v>102</v>
      </c>
    </row>
    <row r="15" spans="1:3">
      <c r="A15" s="4" t="s">
        <v>103</v>
      </c>
      <c r="B15" s="5" t="n">
        <v>-3636</v>
      </c>
      <c r="C15" s="5" t="n">
        <v>-932</v>
      </c>
    </row>
    <row r="16" spans="1:3">
      <c r="A16" s="4" t="s">
        <v>104</v>
      </c>
      <c r="B16" s="5" t="n">
        <v>-2645</v>
      </c>
      <c r="C16" s="5" t="n">
        <v>-2242</v>
      </c>
    </row>
    <row r="17" spans="1:3">
      <c r="A17" s="4" t="s">
        <v>99</v>
      </c>
      <c r="B17" s="5" t="n">
        <v>-102</v>
      </c>
      <c r="C17" s="5" t="n">
        <v>116</v>
      </c>
    </row>
    <row r="18" spans="1:3">
      <c r="A18" s="4" t="s">
        <v>105</v>
      </c>
      <c r="B18" s="5" t="n">
        <v>-6383</v>
      </c>
      <c r="C18" s="5" t="n">
        <v>-3058</v>
      </c>
    </row>
    <row r="19" spans="1:3">
      <c r="A19" s="3" t="s">
        <v>106</v>
      </c>
    </row>
    <row r="20" spans="1:3">
      <c r="A20" s="4" t="s">
        <v>107</v>
      </c>
      <c r="B20" s="5" t="n">
        <v>-15228</v>
      </c>
      <c r="C20" s="5" t="n">
        <v>-15258</v>
      </c>
    </row>
    <row r="21" spans="1:3">
      <c r="A21" s="4" t="s">
        <v>108</v>
      </c>
      <c r="C21" s="5" t="n">
        <v>-30000</v>
      </c>
    </row>
    <row r="22" spans="1:3">
      <c r="A22" s="4" t="s">
        <v>109</v>
      </c>
      <c r="C22" s="5" t="n">
        <v>-5000</v>
      </c>
    </row>
    <row r="23" spans="1:3">
      <c r="A23" s="4" t="s">
        <v>110</v>
      </c>
      <c r="C23" s="5" t="n">
        <v>27500</v>
      </c>
    </row>
    <row r="24" spans="1:3">
      <c r="A24" s="4" t="s">
        <v>111</v>
      </c>
      <c r="C24" s="5" t="n">
        <v>-2836</v>
      </c>
    </row>
    <row r="25" spans="1:3">
      <c r="A25" s="4" t="s">
        <v>99</v>
      </c>
      <c r="B25" s="5" t="n">
        <v>-1258</v>
      </c>
      <c r="C25" s="5" t="n">
        <v>-342</v>
      </c>
    </row>
    <row r="26" spans="1:3">
      <c r="A26" s="4" t="s">
        <v>112</v>
      </c>
      <c r="B26" s="5" t="n">
        <v>-16486</v>
      </c>
      <c r="C26" s="5" t="n">
        <v>-25936</v>
      </c>
    </row>
    <row r="27" spans="1:3">
      <c r="A27" s="4" t="s">
        <v>113</v>
      </c>
      <c r="B27" s="5" t="n">
        <v>19080</v>
      </c>
      <c r="C27" s="5" t="n">
        <v>-101</v>
      </c>
    </row>
    <row r="28" spans="1:3">
      <c r="A28" s="4" t="s">
        <v>114</v>
      </c>
      <c r="B28" s="5" t="n">
        <v>82584</v>
      </c>
      <c r="C28" s="5" t="n">
        <v>7925</v>
      </c>
    </row>
    <row r="29" spans="1:3">
      <c r="A29" s="4" t="s">
        <v>115</v>
      </c>
      <c r="B29" s="5" t="n">
        <v>101664</v>
      </c>
      <c r="C29" s="5" t="n">
        <v>7824</v>
      </c>
    </row>
    <row r="30" spans="1:3">
      <c r="A30" s="3" t="s">
        <v>116</v>
      </c>
    </row>
    <row r="31" spans="1:3">
      <c r="A31" s="4" t="s">
        <v>117</v>
      </c>
      <c r="B31" s="5" t="n">
        <v>3130</v>
      </c>
      <c r="C31" s="5" t="n">
        <v>2029</v>
      </c>
    </row>
    <row r="32" spans="1:3">
      <c r="A32" s="4" t="s">
        <v>118</v>
      </c>
      <c r="B32" s="7" t="n">
        <v>148</v>
      </c>
      <c r="C32" s="7" t="n">
        <v>-17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0:31:24Z</dcterms:created>
  <dcterms:modified xmlns:dcterms="http://purl.org/dc/terms/" xmlns:xsi="http://www.w3.org/2001/XMLSchema-instance" xsi:type="dcterms:W3CDTF">2017-04-27T10:31:24Z</dcterms:modified>
</cp:coreProperties>
</file>